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New Jersey Mining Company Conso" sheetId="2" state="visible" r:id="rId2"/>
    <sheet xmlns:r="http://schemas.openxmlformats.org/officeDocument/2006/relationships" name="Statement of Financial Position" sheetId="3" state="visible" r:id="rId3"/>
    <sheet xmlns:r="http://schemas.openxmlformats.org/officeDocument/2006/relationships" name="New Jersey Mining Company Cons4" sheetId="4" state="visible" r:id="rId4"/>
    <sheet xmlns:r="http://schemas.openxmlformats.org/officeDocument/2006/relationships" name="New Jersey Mining Company Cons5" sheetId="5" state="visible" r:id="rId5"/>
    <sheet xmlns:r="http://schemas.openxmlformats.org/officeDocument/2006/relationships" name="New Jersey Mining Company Cons6"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Note Receivable" sheetId="10" state="visible" r:id="rId10"/>
    <sheet xmlns:r="http://schemas.openxmlformats.org/officeDocument/2006/relationships" name="5. Property, Plant and Equipmen" sheetId="11" state="visible" r:id="rId11"/>
    <sheet xmlns:r="http://schemas.openxmlformats.org/officeDocument/2006/relationships" name="6. Mineral Properties" sheetId="12" state="visible" r:id="rId12"/>
    <sheet xmlns:r="http://schemas.openxmlformats.org/officeDocument/2006/relationships" name="7. Notes Payable" sheetId="13" state="visible" r:id="rId13"/>
    <sheet xmlns:r="http://schemas.openxmlformats.org/officeDocument/2006/relationships" name="8. Asset Retirement Obligation" sheetId="14" state="visible" r:id="rId14"/>
    <sheet xmlns:r="http://schemas.openxmlformats.org/officeDocument/2006/relationships" name="9. Joint Venture Arrangements" sheetId="15" state="visible" r:id="rId15"/>
    <sheet xmlns:r="http://schemas.openxmlformats.org/officeDocument/2006/relationships" name="10. Income Taxes" sheetId="16" state="visible" r:id="rId16"/>
    <sheet xmlns:r="http://schemas.openxmlformats.org/officeDocument/2006/relationships" name="11. Equity" sheetId="17" state="visible" r:id="rId17"/>
    <sheet xmlns:r="http://schemas.openxmlformats.org/officeDocument/2006/relationships" name="12. Related Party Transactions" sheetId="18" state="visible" r:id="rId18"/>
    <sheet xmlns:r="http://schemas.openxmlformats.org/officeDocument/2006/relationships" name="13. Acquisition of Gf&amp;h Company" sheetId="19" state="visible" r:id="rId19"/>
    <sheet xmlns:r="http://schemas.openxmlformats.org/officeDocument/2006/relationships" name="14. Forward Gold Contracts"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2. Summary of Significant Acc34" sheetId="34" state="visible" r:id="rId34"/>
    <sheet xmlns:r="http://schemas.openxmlformats.org/officeDocument/2006/relationships" name="2. Summary of Significant Acc35" sheetId="35" state="visible" r:id="rId35"/>
    <sheet xmlns:r="http://schemas.openxmlformats.org/officeDocument/2006/relationships" name="2. Summary of Significant Acc36" sheetId="36" state="visible" r:id="rId36"/>
    <sheet xmlns:r="http://schemas.openxmlformats.org/officeDocument/2006/relationships" name="2. Summary of Significant Acc37" sheetId="37" state="visible" r:id="rId37"/>
    <sheet xmlns:r="http://schemas.openxmlformats.org/officeDocument/2006/relationships" name="2. Summary of Significant Acc38" sheetId="38" state="visible" r:id="rId38"/>
    <sheet xmlns:r="http://schemas.openxmlformats.org/officeDocument/2006/relationships" name="2. Summary of Significant Acc39" sheetId="39" state="visible" r:id="rId39"/>
    <sheet xmlns:r="http://schemas.openxmlformats.org/officeDocument/2006/relationships" name="2. Summary of Significant Acc40" sheetId="40" state="visible" r:id="rId40"/>
    <sheet xmlns:r="http://schemas.openxmlformats.org/officeDocument/2006/relationships" name="2. Summary of Significant Acc41" sheetId="41" state="visible" r:id="rId41"/>
    <sheet xmlns:r="http://schemas.openxmlformats.org/officeDocument/2006/relationships" name="2. Summary of Significant Acc42" sheetId="42" state="visible" r:id="rId42"/>
    <sheet xmlns:r="http://schemas.openxmlformats.org/officeDocument/2006/relationships" name="2. Summary of Significant Acc43" sheetId="43" state="visible" r:id="rId43"/>
    <sheet xmlns:r="http://schemas.openxmlformats.org/officeDocument/2006/relationships" name="2. Summary of Significant Acc44" sheetId="44" state="visible" r:id="rId44"/>
    <sheet xmlns:r="http://schemas.openxmlformats.org/officeDocument/2006/relationships" name="2. Summary of Significant Acc45" sheetId="45" state="visible" r:id="rId45"/>
    <sheet xmlns:r="http://schemas.openxmlformats.org/officeDocument/2006/relationships" name="5. Property, Plant and Equipm46" sheetId="46" state="visible" r:id="rId46"/>
    <sheet xmlns:r="http://schemas.openxmlformats.org/officeDocument/2006/relationships" name="6. Mineral Properties_ Schedule" sheetId="47" state="visible" r:id="rId47"/>
    <sheet xmlns:r="http://schemas.openxmlformats.org/officeDocument/2006/relationships" name="7. Notes Payable_ Schedule of D" sheetId="48" state="visible" r:id="rId48"/>
    <sheet xmlns:r="http://schemas.openxmlformats.org/officeDocument/2006/relationships" name="7. Notes Payable_ Schedule of M" sheetId="49" state="visible" r:id="rId49"/>
    <sheet xmlns:r="http://schemas.openxmlformats.org/officeDocument/2006/relationships" name="8. Asset Retirement Obligation_" sheetId="50" state="visible" r:id="rId50"/>
    <sheet xmlns:r="http://schemas.openxmlformats.org/officeDocument/2006/relationships" name="10. Income Taxes_ Schedule of D" sheetId="51" state="visible" r:id="rId51"/>
    <sheet xmlns:r="http://schemas.openxmlformats.org/officeDocument/2006/relationships" name="10. Income Taxes_ Schedule of E" sheetId="52" state="visible" r:id="rId52"/>
    <sheet xmlns:r="http://schemas.openxmlformats.org/officeDocument/2006/relationships" name="11. Equity_ Common Stock Purcha" sheetId="53" state="visible" r:id="rId53"/>
    <sheet xmlns:r="http://schemas.openxmlformats.org/officeDocument/2006/relationships" name="11. Equity_ Warrant Expirations" sheetId="54" state="visible" r:id="rId54"/>
    <sheet xmlns:r="http://schemas.openxmlformats.org/officeDocument/2006/relationships" name="11. Equity_ Share-based Compens" sheetId="55" state="visible" r:id="rId55"/>
    <sheet xmlns:r="http://schemas.openxmlformats.org/officeDocument/2006/relationships" name="11. Equity_ Share-based Compe56" sheetId="56" state="visible" r:id="rId56"/>
    <sheet xmlns:r="http://schemas.openxmlformats.org/officeDocument/2006/relationships" name="12. Related Party Transactions_" sheetId="57" state="visible" r:id="rId57"/>
    <sheet xmlns:r="http://schemas.openxmlformats.org/officeDocument/2006/relationships" name="14. Forward Gold Contracts_ Cha" sheetId="58" state="visible" r:id="rId58"/>
    <sheet xmlns:r="http://schemas.openxmlformats.org/officeDocument/2006/relationships" name="1. Description of Business (Det" sheetId="59" state="visible" r:id="rId59"/>
    <sheet xmlns:r="http://schemas.openxmlformats.org/officeDocument/2006/relationships" name="2. Summary of Significant Acc60" sheetId="60" state="visible" r:id="rId60"/>
    <sheet xmlns:r="http://schemas.openxmlformats.org/officeDocument/2006/relationships" name="2. Summary of Significant Acc61" sheetId="61" state="visible" r:id="rId61"/>
    <sheet xmlns:r="http://schemas.openxmlformats.org/officeDocument/2006/relationships" name="2. Summary of Significant Acc62" sheetId="62" state="visible" r:id="rId62"/>
    <sheet xmlns:r="http://schemas.openxmlformats.org/officeDocument/2006/relationships" name="3. Going Concern (Details)" sheetId="63" state="visible" r:id="rId63"/>
    <sheet xmlns:r="http://schemas.openxmlformats.org/officeDocument/2006/relationships" name="4. Note Receivable (Details)" sheetId="64" state="visible" r:id="rId64"/>
    <sheet xmlns:r="http://schemas.openxmlformats.org/officeDocument/2006/relationships" name="5. Property, Plant and Equipm65" sheetId="65" state="visible" r:id="rId65"/>
    <sheet xmlns:r="http://schemas.openxmlformats.org/officeDocument/2006/relationships" name="5. Property, Plant and Equipm66" sheetId="66" state="visible" r:id="rId66"/>
    <sheet xmlns:r="http://schemas.openxmlformats.org/officeDocument/2006/relationships" name="6. Mineral Properties_ Schedu67" sheetId="67" state="visible" r:id="rId67"/>
    <sheet xmlns:r="http://schemas.openxmlformats.org/officeDocument/2006/relationships" name="6. Mineral Properties (Details)" sheetId="68" state="visible" r:id="rId68"/>
    <sheet xmlns:r="http://schemas.openxmlformats.org/officeDocument/2006/relationships" name="7. Notes Payable_ Schedule of69" sheetId="69" state="visible" r:id="rId69"/>
    <sheet xmlns:r="http://schemas.openxmlformats.org/officeDocument/2006/relationships" name="7. Notes Payable_ Schedule of70" sheetId="70" state="visible" r:id="rId70"/>
    <sheet xmlns:r="http://schemas.openxmlformats.org/officeDocument/2006/relationships" name="8. Asset Retirement Obligatio71" sheetId="71" state="visible" r:id="rId71"/>
    <sheet xmlns:r="http://schemas.openxmlformats.org/officeDocument/2006/relationships" name="8. Asset Retirement Obligation " sheetId="72" state="visible" r:id="rId72"/>
    <sheet xmlns:r="http://schemas.openxmlformats.org/officeDocument/2006/relationships" name="9. Joint Venture Arrangements (" sheetId="73" state="visible" r:id="rId73"/>
    <sheet xmlns:r="http://schemas.openxmlformats.org/officeDocument/2006/relationships" name="10. Income Taxes_ Schedule of74" sheetId="74" state="visible" r:id="rId74"/>
    <sheet xmlns:r="http://schemas.openxmlformats.org/officeDocument/2006/relationships" name="10. Income Taxes (Details)" sheetId="75" state="visible" r:id="rId75"/>
    <sheet xmlns:r="http://schemas.openxmlformats.org/officeDocument/2006/relationships" name="10. Income Taxes_ Schedule of76" sheetId="76" state="visible" r:id="rId76"/>
    <sheet xmlns:r="http://schemas.openxmlformats.org/officeDocument/2006/relationships" name="11. Equity (Details)" sheetId="77" state="visible" r:id="rId77"/>
    <sheet xmlns:r="http://schemas.openxmlformats.org/officeDocument/2006/relationships" name="11. Equity_ Common Stock Purc78" sheetId="78" state="visible" r:id="rId78"/>
    <sheet xmlns:r="http://schemas.openxmlformats.org/officeDocument/2006/relationships" name="11. Equity_ Warrant Expiratio79" sheetId="79" state="visible" r:id="rId79"/>
    <sheet xmlns:r="http://schemas.openxmlformats.org/officeDocument/2006/relationships" name="11. Equity_ Share-based Compe80" sheetId="80" state="visible" r:id="rId80"/>
    <sheet xmlns:r="http://schemas.openxmlformats.org/officeDocument/2006/relationships" name="11. Equity_ Share-based Compe81" sheetId="81" state="visible" r:id="rId81"/>
    <sheet xmlns:r="http://schemas.openxmlformats.org/officeDocument/2006/relationships" name="12. Related Party Transaction82" sheetId="82" state="visible" r:id="rId82"/>
    <sheet xmlns:r="http://schemas.openxmlformats.org/officeDocument/2006/relationships" name="12. Related Party Transactions " sheetId="83" state="visible" r:id="rId83"/>
    <sheet xmlns:r="http://schemas.openxmlformats.org/officeDocument/2006/relationships" name="14. Forward Gold Contracts (Det" sheetId="84" state="visible" r:id="rId84"/>
    <sheet xmlns:r="http://schemas.openxmlformats.org/officeDocument/2006/relationships" name="14. Forward Gold Contracts_ C85" sheetId="85" state="visible" r:id="rId85"/>
  </sheets>
  <definedNames/>
  <calcPr calcId="124519" fullCalcOnLoad="1"/>
</workbook>
</file>

<file path=xl/sharedStrings.xml><?xml version="1.0" encoding="utf-8"?>
<sst xmlns="http://schemas.openxmlformats.org/spreadsheetml/2006/main" uniqueCount="479">
  <si>
    <t>Document and Entity Information - USD ($)</t>
  </si>
  <si>
    <t>12 Months Ended</t>
  </si>
  <si>
    <t>Dec. 31, 2017</t>
  </si>
  <si>
    <t>Feb. 15, 2018</t>
  </si>
  <si>
    <t>Jun. 30, 2017</t>
  </si>
  <si>
    <t>Document and Entity Information:</t>
  </si>
  <si>
    <t>Entity Registrant Name</t>
  </si>
  <si>
    <t>New Jersey Mining Company</t>
  </si>
  <si>
    <t>Document Type</t>
  </si>
  <si>
    <t>10-K</t>
  </si>
  <si>
    <t>Document Period End Date</t>
  </si>
  <si>
    <t>Dec. 31,
		2017</t>
  </si>
  <si>
    <t>Trading Symbol</t>
  </si>
  <si>
    <t>njm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Incorporation, State Country Name</t>
  </si>
  <si>
    <t>Idaho</t>
  </si>
  <si>
    <t>Entity Incorporation, Date of Incorporation</t>
  </si>
  <si>
    <t>Jul. 18,
		1996</t>
  </si>
  <si>
    <t>New Jersey Mining Company Consolidated Balance Sheets - USD ($)</t>
  </si>
  <si>
    <t>Dec. 31, 2016</t>
  </si>
  <si>
    <t>Current assets:</t>
  </si>
  <si>
    <t>Cash and cash equivalents</t>
  </si>
  <si>
    <t>Gold sales receivable</t>
  </si>
  <si>
    <t>Inventories</t>
  </si>
  <si>
    <t>Joint venture receivable</t>
  </si>
  <si>
    <t>Note receivable</t>
  </si>
  <si>
    <t>Other current assets</t>
  </si>
  <si>
    <t>Total current assets</t>
  </si>
  <si>
    <t>Property, plant and equipment, net of accumulated depreciation</t>
  </si>
  <si>
    <t>Mineral properties, net of accumulated amortization</t>
  </si>
  <si>
    <t>Investment in joint venture</t>
  </si>
  <si>
    <t>Reclamation bond</t>
  </si>
  <si>
    <t>Deposit on equipment</t>
  </si>
  <si>
    <t>Total assets</t>
  </si>
  <si>
    <t>Current liabilities:</t>
  </si>
  <si>
    <t>Accounts payable</t>
  </si>
  <si>
    <t>Accrued payroll and related payroll expenses</t>
  </si>
  <si>
    <t>Notes and interest payable related parties, current portion</t>
  </si>
  <si>
    <t>Notes payable, current portion, net of discount</t>
  </si>
  <si>
    <t>Forward gold contracts, current portion</t>
  </si>
  <si>
    <t>[1]</t>
  </si>
  <si>
    <t>Total current liabilities</t>
  </si>
  <si>
    <t>Asset retirement obligation</t>
  </si>
  <si>
    <t>Notes and interest payable related parties, long term</t>
  </si>
  <si>
    <t>Notes payable, long term, net of discount</t>
  </si>
  <si>
    <t>Forward gold contracts, long term</t>
  </si>
  <si>
    <t>Total long term liabilities</t>
  </si>
  <si>
    <t>Total liabilities</t>
  </si>
  <si>
    <t>Commitments</t>
  </si>
  <si>
    <t>[2]</t>
  </si>
  <si>
    <t>Stockholders' equity:</t>
  </si>
  <si>
    <t>Preferred stock, no par value, 1,000,000 shares authorized; no shares issued or outstanding</t>
  </si>
  <si>
    <t>Common stock, no par value, 200,000,000 shares authorized; 112,310,372 and 97,193,704 shares issued and outstanding, respectively</t>
  </si>
  <si>
    <t>Accumulated deficit</t>
  </si>
  <si>
    <t>Total New Jersey Mining Company stockholders' equity</t>
  </si>
  <si>
    <t>Non-controlling interest</t>
  </si>
  <si>
    <t>Total stockholders' equity</t>
  </si>
  <si>
    <t>Total liabilities and stockholders' equity</t>
  </si>
  <si>
    <t>Notes 6 and 14</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ew Jersey Mining Company Consolidated Statements of Operations - USD ($)</t>
  </si>
  <si>
    <t>Revenue:</t>
  </si>
  <si>
    <t>Gold sales</t>
  </si>
  <si>
    <t>Milling revenue</t>
  </si>
  <si>
    <t>Total revenue</t>
  </si>
  <si>
    <t>Cost of Sales</t>
  </si>
  <si>
    <t>Cost of sales and other direct production costs</t>
  </si>
  <si>
    <t>Depreciation and amortization</t>
  </si>
  <si>
    <t>Total cost of sales</t>
  </si>
  <si>
    <t>Gross profit</t>
  </si>
  <si>
    <t>Other operating expenses:</t>
  </si>
  <si>
    <t>Pre-development expenses</t>
  </si>
  <si>
    <t>Exploration</t>
  </si>
  <si>
    <t>Management</t>
  </si>
  <si>
    <t>Professional services</t>
  </si>
  <si>
    <t>General and administrative</t>
  </si>
  <si>
    <t>Total other operating expenses</t>
  </si>
  <si>
    <t>Operating income (loss)</t>
  </si>
  <si>
    <t>Other (income) expense:</t>
  </si>
  <si>
    <t>Timber revenue</t>
  </si>
  <si>
    <t>Timber expense</t>
  </si>
  <si>
    <t>Interest income</t>
  </si>
  <si>
    <t>Interest expense</t>
  </si>
  <si>
    <t>Change in fair value of forward gold contracts</t>
  </si>
  <si>
    <t>Amortization of discount on note payable</t>
  </si>
  <si>
    <t>Total other (income) expense</t>
  </si>
  <si>
    <t>Net loss</t>
  </si>
  <si>
    <t>Net income (loss) attributable to non-controlling interests</t>
  </si>
  <si>
    <t>Net income (loss) attributable to New Jersey Mining Company</t>
  </si>
  <si>
    <t>Net loss per common share-basic and diluted</t>
  </si>
  <si>
    <t>Weighted average common shares outstanding-basic</t>
  </si>
  <si>
    <t>Weighted average common shares outstanding-diluted</t>
  </si>
  <si>
    <t>New Jersey Mining Company Consolidated Statement of Changes in Stockholders' Equity - USD ($)</t>
  </si>
  <si>
    <t>Common Stock Shares</t>
  </si>
  <si>
    <t>Common Stock Amount</t>
  </si>
  <si>
    <t>Accumulated Deficit</t>
  </si>
  <si>
    <t>Non-controlling Interests</t>
  </si>
  <si>
    <t>Total</t>
  </si>
  <si>
    <t>Stockholders' equity at Dec. 31, 2015</t>
  </si>
  <si>
    <t>Shares issued at Dec. 31, 2015</t>
  </si>
  <si>
    <t>Issuance of common stock for cash net of offering costs, value</t>
  </si>
  <si>
    <t>Issuance of common stock in exchange for related party debt, value</t>
  </si>
  <si>
    <t>Net contribution (reduction) of non-controlling interest in Mill JV</t>
  </si>
  <si>
    <t>Acquisition of GF&amp;H Company non-controlling interest, value</t>
  </si>
  <si>
    <t xml:space="preserve"> </t>
  </si>
  <si>
    <t>Acquisition of GF&amp;H Company non-controlling interest, stock</t>
  </si>
  <si>
    <t>Issuance of common stock and warrants for cash net of offering costs, value</t>
  </si>
  <si>
    <t>Issuance of common stock and warrants for cash net of offering costs, stock</t>
  </si>
  <si>
    <t>Issuance of common stock for services, value</t>
  </si>
  <si>
    <t>Issuance of common stock for services, stock</t>
  </si>
  <si>
    <t>Issuance of common stock for investment in joint venture, value</t>
  </si>
  <si>
    <t>Issuance of common stock for investment in joint venture, stock</t>
  </si>
  <si>
    <t>Stock based compensation relating to options</t>
  </si>
  <si>
    <t>Stock issued for exercise of options, value</t>
  </si>
  <si>
    <t>Stock issued for exercise of options, stock</t>
  </si>
  <si>
    <t>Net income (loss)</t>
  </si>
  <si>
    <t>Stockholders' equity at Dec. 31, 2016</t>
  </si>
  <si>
    <t>Shares issued at Dec. 31, 2016</t>
  </si>
  <si>
    <t>Issuance of common stock for cash net of offering costs, stock</t>
  </si>
  <si>
    <t>Issuance of common stock in exchange for related party debt, stock</t>
  </si>
  <si>
    <t>Stockholders' equity at Dec. 31, 2017</t>
  </si>
  <si>
    <t>Shares issued at Dec. 31, 2017</t>
  </si>
  <si>
    <t>New Jersey Mining Company Consolidated Statements of Cash Flows - USD ($)</t>
  </si>
  <si>
    <t>Cash flows from operating activities:</t>
  </si>
  <si>
    <t>Adjustments to reconcile net loss to net cash provided (used) by operating activities:</t>
  </si>
  <si>
    <t>Accretion of asset retirement obligation</t>
  </si>
  <si>
    <t>Stock based compensation</t>
  </si>
  <si>
    <t>Change in operating assets and liabilities:</t>
  </si>
  <si>
    <t>Gold sales receivables</t>
  </si>
  <si>
    <t>Interest payable related parties</t>
  </si>
  <si>
    <t>Net cash provided (used) by operating activities</t>
  </si>
  <si>
    <t>Cash flows from investing activities:</t>
  </si>
  <si>
    <t>Purchases of property, plant and equipment</t>
  </si>
  <si>
    <t>Purchase of mineral property</t>
  </si>
  <si>
    <t>Proceeds from sale of equipment</t>
  </si>
  <si>
    <t>Payment received on note receivable</t>
  </si>
  <si>
    <t>Gain recognized as equity transaction on GF&amp;H acquisition</t>
  </si>
  <si>
    <t>Purchase of GF&amp;H non-controlling interest</t>
  </si>
  <si>
    <t>Proceeds from option payment on property</t>
  </si>
  <si>
    <t>Purchase of investment in joint venture</t>
  </si>
  <si>
    <t>Purchase of reclamation bond</t>
  </si>
  <si>
    <t>Net cash provided (used) by investing activities</t>
  </si>
  <si>
    <t>Cash flows from financing activities:</t>
  </si>
  <si>
    <t>Sales of common stock and warrants, net of issuance costs</t>
  </si>
  <si>
    <t>Cash from exercise of stock options</t>
  </si>
  <si>
    <t>Proceeds from forward gold contracts</t>
  </si>
  <si>
    <t>Payments on forward gold contracts in cash</t>
  </si>
  <si>
    <t>Gold purchased for payments on forward gold contracts</t>
  </si>
  <si>
    <t>Principal payments on notes payable</t>
  </si>
  <si>
    <t>Borrowings from related parties</t>
  </si>
  <si>
    <t>Principal payments on notes and other payables, related parties</t>
  </si>
  <si>
    <t>Contributions from non-controlling interest</t>
  </si>
  <si>
    <t>Net cash provided (used) by financing activities</t>
  </si>
  <si>
    <t>Net change in cash and cash equivalents</t>
  </si>
  <si>
    <t>Cash and cash equivalents, beginning of year</t>
  </si>
  <si>
    <t>Cash and cash equivalents, end of year</t>
  </si>
  <si>
    <t>Supplemental disclosure of cash flow information:</t>
  </si>
  <si>
    <t>Interest paid in cash, net of amount capitalized</t>
  </si>
  <si>
    <t>Non-cash investing and financing activities:</t>
  </si>
  <si>
    <t>Deposit on equipment applied to purchase of equipment</t>
  </si>
  <si>
    <t>Shares of common stock and warrants issued in exchange for note and interest payable, related party</t>
  </si>
  <si>
    <t>Note payable for equipment purchase</t>
  </si>
  <si>
    <t>Shares of common stock issued for investment in joint venture</t>
  </si>
  <si>
    <t>Stock option exercised in exchange for reduction of note payable, related party</t>
  </si>
  <si>
    <t>Shares of common stock issued for acquisition of GF&amp;H</t>
  </si>
  <si>
    <t>1. Description of Business</t>
  </si>
  <si>
    <t>Notes</t>
  </si>
  <si>
    <t xml:space="preserve"> 1. Description of Business New Jersey Mining Company (the Company) was incorporated as an Idaho corporation on July 18, 1996. The Company's primary business is exploring for, developing, and extraction of gold, silver, and base metal mineral resources in the Greater Coeur dAlene Mining District of North Idaho and extending into Western Montana. The Company is currently focused on mining and milling ore from the Golden Chest property. It is also evaluating new mineral investment and development opportunities in the western United States.</t>
  </si>
  <si>
    <t>2. Summary of Significant Accounting Policies</t>
  </si>
  <si>
    <t xml:space="preserve">2. Summary of Significant Accounting Policies Principles of Consolidation The consolidated financial statements include the accounts of the Company and its majority-owned subsidiary, the New Jersey Mill Joint Venture (NJMJV). Intercompany accounts and transactions are eliminated. The portion of entities partially owned by other investors is presented as non-controlling interests on the consolidated balance sheets and statements of operations. Accounting for Investments in Joint Ventures For joint ventures where the Company holds more than 50% of the voting interest and has significant influence, the joint venture is consolidated with the presentation of non-controlling interest. In determining whether significant influence exists, the Company considers its participation in policy-making decisions and its representation on the ventures management committee. 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At December 31, 2017 and December 31, 2016, the Companys percentage ownership and method of accounting for each joint venture is as follows: December 31, 2017 December 31, 2016 Joint Venture % Ownership Significant Influence? Accounting Method % Ownership Significant Influence? Accounting Method NJMJV 65% Yes Consolidated 65% Yes Consolidated Butte Highlands Joint Venture (BHJV) 50% No Cost 50% No Cost Non-controlling Interests Non-controlling interests in the net assets of consolidated subsidiaries are identified separately from the Companys stockholders equity and its net income (loss). Non-controlling interests represent non-controlling investors initial contribution at the date of the original acquisition and the non-controlling investors share of changes in equity since that date. Use of Estimates The preparation of financial statements in conformity with accounting principles generally accepted in the United States requires management to make estimates and assumptions that affect the amounts reported in the financial statements and accompanying notes for items such as depreciation lives and methods, potential impairment of long-lived assets, deferred income taxes, fair value of forward gold contracts, fair value of stock based compensation, estimation of asset retirement obligations and reclamation liabilities. Actual results could differ from those estimates. Revenue Recognition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s from mill operations and custom milling are recognized in the period in which the milling is performed and collection of payment is deemed probable. Revenue from harvest of raw timber is recognized when a contract has been established, the timber has been shipped, and payment is deemed probable. Sales of timber found on the Companys mineral properties are not a part of normal operations. Inventories Inventories include concentrate inventory and supplies inventory. Concentrate inventory is valued at the lower of full cost of production or estimated net realizable value based on current metal prices. Costs consist of mining, transportation, royalties, and milling costs including applicable overhead, depreciation, depletion and amortization relating to the operations. Costs are allocated based on the stage at which the ore is in the production process. Supplies inventory is stated at the lower of cost or estimated net realizable value. At December 31, 2017 inventories consisted of $219,660 in concentrate inventory and $25,494 in supplies inventory. At December 31, 2016 all inventory was concentrate inventory. Income Taxes Income taxes are accounted for under the liability method. Under this method deferred income tax liabilities or assets are determined at the end of each period using the tax rate expected to be in effect when the taxes are expected to be paid or recovered. A valuation allowance is recorded to reduce the deferred tax assets if there is uncertainty regarding their realization.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17 and 2016, the Company determined fair value on a recurring basis as follows: December 31, 2017 December 31, 2016 Fair Value Hierarchy Liabilities: Forward gold contracts (Note 14) $ (920,579) $ (1,386,228) 2 Financial Instruments The carrying amounts of financial instruments including cash and cash equivalents, reclamation bond, note receivable, notes payable to related parties, and notes payable approximate their fair values. Concentration In 2016 and 2017, the Company has sold its gold flotation concentrate product to a concentrate broker, H&amp;H Metals Corp, a related party (see Note 12). In 2017 and 2016 floatation concentrates accounted 98% and 76.4%, respectively, of all gold sales. The remaining 2% and 23.6% in 2017 and 2016, respectively, were dore and gold impregnated in carbon sold to DH Fell and SIPI Metals Corp. Net Income (Loss) Per Share Net income (loss) per share is computed by dividing the net amount excluding net income (loss) attributable to a non-controlling interest by the weighted average number of common shares outstanding during the year. Diluted net income (loss) per share reflects the potential dilution that could occur from common shares issuable through stock options, warrants, and other convertible securities. For the year ended December 31, 2017, stock options of 2,750,000 and warrants of 1,200,000 are included in the calculation of diluted income per share. Excluded from the diluted earnings per share calculation were 4,912,500 options and 8,095,834 warrants. These options and warrants were excluded because the exercise prices were greater than the average trading prices of the Companys common stock for the period. For the year ended December 31, 2016, the effect of the Companys potential issuance of shares from the exercise of 7,500,000 stock options and 10,737,500 warrants would have been anti-dilutive. Accordingly, only basic net loss per share has been presented. Reclassifications Certain prior period amounts have been reclassified to conform to the 2017 financial statement presentation. Reclassifications had no effect on net income (loss), stockholders' equity, or cash flows as previously reported. Cash and Cash Equivalents The Company considers cash in banks and other deposits with an original maturity of three months or less when purchased to be cash and cash equivalents. Property, Plant and Equipment Property, plant and equipment are stated at cost. Depreciation and amortization are based on the estimated useful lives of the assets and are computed using straight-line or units-of-production methods. The expected useful lives of most of the Companys buildings are up to 50 years and equipment life expectancy ranges between 2 and 10 years. When assets are retired or sold, the costs and related allowances for depreciation and amortization are eliminated from the accounts and any resulting gain or loss is reflected in operations. Mineral Properties Significant payments related to the acquisition of mineral properties, mineral rights, and mineral leases are capitalized. If a commercially mineable ore body is discovered, such costs are amortized when production begins using the units-of-production method based on estimated reserves. If no commercially mineable ore body is discovered, or such rights are otherwise determined to have no value, such costs are expensed in the period in which it is determined the property has no future economic value. Mine Exploration and Development Costs The Company expenses exploration costs as such in the period they occur. Mine development costs are capitalized as deferred development costs after proven and probable reserves have been identified. Amortization of deferred development costs is calculated using the units-of-production method over the expected life of the operation based on the estimated recoverable mineral ounces. Pre-Development Activities Pre-development activities involve cost incurred that may ultimately benefit production, such as underground ramp development, pumping, and open-pit development, which are expensed due to the lack of evidence of economic development, which is necessary to demonstrate future recoverability of these expenses. These costs are charged to operations as incurred. Claim Fees Unpatented claim fees paid at time of staking are expensed when incurred. Recurring renewal fees which are paid annually are recorded as other current assets and expensed over the course of the year. Impairment of Long-Lived Asset The Company evaluates the carrying amounts of its long-lived asse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three-year average metals prices, operating capital and costs, and reclamations costs. An impairment loss is recognized when the estimated discounted future cash flows expected to result from the use of an asset are less than the carrying amount of the asset. The Companys estimates of future cash flows are subject to risks and uncertainties. It is reasonably possible that changes in estimates could occur which may affect the expected recoverability of the Companys investments in mineral properties. Asset Retirement Obligations and Remediation Costs Mineral properties are subject to standards for mine reclamation that have been established by various governmental agencies. Asset retirement obligations are related to the retirement of the mine when a contractual obligation has been established and a reasonable estimate of fair value can be determined. These obligations are initially measured at fair value with the resulting cost capitalized at the present value of estimated reclamation costs. An asset and a related liability are recorded for the fair value of these costs. The liability is accreted and the asset amortized over the life of the related asset. Adjustments are made for changes resulting from either the timing or amount of the original estimate underlying the obligation. If there is an impairment to an assets carrying value and a decision is made to permanently close the property, changes to the liability are recognized and charged to the provision for closed operations and environmental matters. Reclamation Bond Various laws and permits require that financial assurances be in place for certain environmental and reclamation obligations and other potential liabilities. At December 31, 2017 and 2016, the Company had a $103,320 and $58,000 reclamation bond, respectively, for the Golden Chest Mine. Stock Based Compensation All transactions in which goods or services are received for the issuance of shares of the Companys common stock or options to purchase shares of common stock are accounted for based on the fair value of the goods or services received or the fair value of the equity interest issued, whichever is more reliably measurable. The value of common stock awards is determined based upon the closing price of our stock on the date of the award.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our common stock price over the expected term (volatility), employee forfeiture rate, the risk-free interest rate and the dividend yield. Changes in the subjective assumptions can materially affect the estimate of the fair value of stock-based compensation. Derivatives The Company measures derivative contracts as assets or liabilities based on their fair value. Gains or losses resulting from changes in the fair value of derivatives in each period are recorded in current earnings (losses). None of the Companys derivative contracts qualify for hedge accounting. The Company does not hold or issue derivative financial instruments for speculative trading purposes. Recent Accounting Pronouncements In May 2014, the Financial Accounting Standards Board ("FASB") issued Accounting Standards Update ("ASU") No. 2014-09 Revenue Recognition, replacing guidance currently codified in Subtopic 605-10 Revenue Recognition-Overall with various SEC Staff Accounting Bulletins providing interpretive guidance.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s the effective date of ASU No. 2014-09 until annual and interim reporting periods beginning after December 15, 2017. The Company has performed an assessment of the impact of implementation of ASU No. 2014-09, and concluded it will not change the timing of revenue recognition or amounts of revenue recognized compared to how revenue is recognized under current policies. ASU No. 2014-09 will require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consolidated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 Company does not expect this update to have a material impact on the consolidation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 </t>
  </si>
  <si>
    <t>3. Going Concern</t>
  </si>
  <si>
    <t>3. Going Concern The Company is currently producing from the open-pit at the Golden Chest Mine and began underground operations in early November 2017. In addition, during 2017, production has generated cash flow from operations of $337,619 and the Companys working capital position has improved approximately $1.3 million from December 31, 2016 to December 31, 2017. Planned production for the next 18 months indicates the trend to improve. The Company has also been successful in raising required capital to commence production and fund ongoing operations, completing a forward gold sale of $1.2 million in 2016 and common stock and warrants sales of $1,391,000 in 2017. The Company has utilized the proceeds for equipment purchase, to reduce debt, and pay off the remaining note balance on the Golden Chest Mine project. As a result of its planned production, equity sales, and the Companys ability to meet debt obligations, management believes cash flows from operations and existing cash are sufficient to conduct planned operations and meet contractual obligations for the next 12 months.</t>
  </si>
  <si>
    <t>4. Note Receivable</t>
  </si>
  <si>
    <t>4. Note Receivable On September 30, 2014, the Company loaned $58,386 to Premium Exploration (USA) Inc under a convertible promissory note. The note carries simple interest at 8% and was to mature on August 1, 2015 at which time the principal and interest was due. Premium Exploration filed for bankruptcy and the Company received payment in July 2017 in the bankruptcy proceedings of $77,576 which included the original note principal, accrued interest, penalties, and fees. The balance has been paid in full as of December 31, 2017.</t>
  </si>
  <si>
    <t>5. Property, Plant and Equipment</t>
  </si>
  <si>
    <t xml:space="preserve">5. Property, Plant and Equipment Property, plant and equipment at December 31, 2017 and 2016, consisted of the following: 2017 2016 Mill Mill land $ 225,289 $ 225,289 Mill building 536,193 536,193 Milling equipment 4,192,940 4,192,940 4,954,422 4,954,422 Less accumulated depreciation (428,760) (307,302) Total mill 4,525,662 4,647,120 Building and equipment at cost 673,338 434,897 Less accumulated depreciation (222,648) (223,264) Total building and equipment 450,690 211,633 Land Bear Creek Land 266,934 266,934 Little Baldy Land 47,139 62,139 BOW 230,449 230,449 Eastern Star 250,817 250,817 Gillig 79,137 79,137 Highwater 40,133 40,133 Total Land 914,609 929,609 Total $ 5,890,961 $ 5,788,362 During the year ended December 31, 2012, a lease agreement was entered into with Hecla Mining Company (Hecla) on the Companys Little Baldy land holding. Under the agreement, Hecla has paid $15,000 in 2017 and $10,000 in 2016 to the Company for the option to obtain NJMCs interest in the land. The Company has recorded these lease payments as a reduction in the carrying value of the land for the years ended December 31, 2017 and 2016. </t>
  </si>
  <si>
    <t>6. Mineral Properties</t>
  </si>
  <si>
    <t xml:space="preserve">6. Mineral Properties Mineral properties are as follows: December 31, 2017 December 31, 2016 New Jersey $ 248,289 $ 215,127 McKinley 250,000 250,000 Golden Chest 1,649,142 1,586,324 Toboggan 5,000 5,000 Less accumulated amortization (16,475) (9,551) Total $ 2,135,956 $ 2,046,900 During the year ended December 31, 2016, $6,253 of interest was capitalized for the construction at the Golden Chest property. No interest was capitalized in the year ended December 31, 2017. New Jersey The Coleman property is located at the New Jersey Mine area of interest and consists of 62 acres of patented mining claims, mineral rights to 108 acres of fee land, 80 acres of land for which the Company owns the surface but not the mineral rights, and approximately 130 acres of unpatented mining claims. The Coleman property was acquired in October 2002. McKinley The McKinley project is located near the town of Lucille, Idaho and encompasses three historic hard rock mines on private land in central Idaho. The Company started exploring the property in 2013. A prior lessee is due a 1% to 2% NSR sliding scale royalty on future production based on the price of gold capped at a total of $500,000. Golden Chest The Golden Chest is an exploration and underground mine project located near Murray, Idaho consisting of 25 patented and 70 unpatented mining claims. A 2% Net Smelter Royalty is payable on production at the Golden Chest to a former joint venture partner. Royalty expense of $80,865 and $6,916 was recognized as costs of sales and other direct production costs in the years ended December 31, 2017 and 2016, respectively. Toboggan Toboggan is a gold and silver exploration project consisting of 106 claims covering 2,100 acres of federal land administered by the U.S. Forest Service. In 2001, the Company issued 50,000 shares of stock to an individual to acquire the rights. The shares were valued at $0.10 per share for a total acquisition cost of $5,000. This cost was for a portion of the claims in the Toboggan property that were purchased; the remaining claims were staked by the Company. The Little Baldy prospect which a part of the Toboggan project is under lease to Hecla Mining Company (Hecla). The lease has a 20-year term and calls for annual payments to the Company of $10,000 through the fifth year, then escalating to $15,000 for three years, $20,000 for one year, and $48,000 thereafter. Should gold production be realized from the leased claims, a 2% net smelter return royalty is due to the Company. The Company is currently in the sixth year of the lease. The annual requirement for 2018 is a payment of $15,000 and work commitment of $200,000 between 2018 and 2020, which will be paid by Hecla. </t>
  </si>
  <si>
    <t>7. Notes Payable</t>
  </si>
  <si>
    <t xml:space="preserve">7. Notes Payable At December 31, 2017 and 2016 notes payable are as follows: 2017 2016 Property with shop 36 month note payable, 4.91% interest rate payable monthly, remaining principal of note due in one payment at end of term in June 2019, collateralized by property, monthly payments of $459 $ 35,416 $ 39,021 Property 120 month note payable, 11.0% interest rate payable monthly, remaining principal of note due in one payment at end of term in March 2021, collateralized by property, monthly payments of $1,124 91,155 98,559 Tailings pump, 35 month note payable, 17.5% interest rate payable monthly through May of 2018, monthly payments of $3,268, collateralized by equipment 14,641 48,035 Haul truck, 20 month note payable, 10.0% interest rate payable monthly through May of 2019, monthly payments of $6,020, collateralized by equipment 97,126 Compressor 48 month note payable, 5.25% interest rate payable monthly through November 2021, monthly payments of $813, collateralized by equipment 34,452 Note payable for mineral property, 10 quarterly payments, 0.0% interest rate discounted at 10%, collateralized by mineral property, quarterly payments of $125,000, less related discount of $44,272 750,728 Total notes payable 272,790 891,343 Due within one year 95,988 623,185 Due after one year $ 176,802 $ 268,158 Future principal payments of debt at December 31, 2017 are as follows: Note 2018 95,988 2019 75,616 2020 13,572 2021 87,614 Total $ 272,790 </t>
  </si>
  <si>
    <t>8. Asset Retirement Obligation</t>
  </si>
  <si>
    <t xml:space="preserve">8. Asset Retirement Obligation The Company has established asset retirement obligations associated with the ultimate closing of its mineral properties where there has been or currently is operations. Obligations were established for the New Jersey mill in 2014 and the Golden Chest mine in 2016. 2017 2016 Balance at January 1 $ 72,218 $ 28,656 Accretion expense 8,456 5,291 Revision of estimated reclamation costs 40,886 38,271 Balance at December 31 $ 121,560 $ 72,218 In 2016 management estimated the initial cost to reclaim the Golden Chest mine to be $42,182. During the year ended December 31, 2017, the obligations for the Golden Chest and New Jersey mill properties were revised in consideration of additional disturbance activity and timing of future reclamation. The estimated reclamation costs were discounted using credit adjusted, risk-free interest rate of 5.0% from the time the obligation was incurred to the time management expects to pay the retirement obligation. </t>
  </si>
  <si>
    <t>9. Joint Venture Arrangements</t>
  </si>
  <si>
    <t xml:space="preserve">9. Joint Venture Arrangements New Jersey Mill Venture Agreement (NJMJV) In January 2011, the Company and United Mine Services, Inc. (UMS) entered into a joint venture agreement relating to the New Jersey mineral processing plant. To earn a 35 percent interest in the venture, UMS provided $3.2 million funding to expand the processing plant to 15 tonnes/hr. The Company is the operator of the venture and charges operating costs to UMS for milling its ore up to 7,000 tonnes/month, retain a milling capacity of 3,000 tonnes/month, and as the operator of the venture receive a fee of $2.50/tonne milled. UMS subsequently dissolved and its interest in the mill was transferred to Crescent Silver, LLC (Crescent). As of December 31, 2017 and 2016, an account receivable existed with the Mill Joint Venture from Crescent for $4,682 and $2,888, respectively. To date, no ore has been processed under this joint venture arrangement. Butte Highlands Joint Venture On January 29, 2016, the Company purchased a 50% interest in Butte Highlands JV, LLC (BHJV) from Timberline Resources Corporation for $225,000 in cash and 3,000,000 restricted shares of the Companys common stock valued at $210,000 for a total consideration of $435,000. Highland Mining, LLC (Highland) is the other 50% owner and manager of the joint venture. Under the agreement, Highland will fund all future project exploration and mine development costs. The Agreement stipulates that Highland is manager of BHJV and will manage BHJV until such time as all mine development costs, less $2 million are distributed to Highland out of the proceeds from future mine production. The Company has determined that because it does not currently have significant influence over the joint ventures activities, it will account for its investment on a cost basis. The Company purchased the interest in the BHJV to provide additional opportunities for exploration and development and expand the Companys mineral property portfolio. </t>
  </si>
  <si>
    <t>10. Income Taxes</t>
  </si>
  <si>
    <t xml:space="preserve">10. Income Taxes The Company did not recognize a provision (benefit) for income taxes for the years ended December 31, 2017 and 2016 due to consolidated net losses for those periods and net deferred tax assets having a full valuation allowance. At December 31, 2017 and 2016, the Company had net deferred tax assets principally arising from the net operating loss carry forward for income tax purposes multiplied by an expected tax rate of 27% and 40%, respectively. As management of the Company cannot determine that it is more likely than not that the Company will realize the benefit of the deferred tax assets, a valuation allowance equal to 100% of the net deferred tax asset has been established at December 31, 2017 and 2016. On December 22, 2017, the United States enacted the Tax Cuts and Jobs Act (the "Act") resulting in significant modifications to existing law. The Company completed the accounting for the effects of the Act during the quarter ended December 31, 2017. The Company did not incur any income tax benefit or provision for the year ended December 31, 2017 as a result of the changes to tax laws and tax rates under the Act. The Companys net deferred tax asset was reduced by approximately $1.6 million during the year ended December 31, 2017, which consisted primarily of the remeasurement of federal deferred tax assets and liabilities from 35% to 21%. The significant components of net deferred tax assets at December 31, 2017 and 2016 were as follows: December 31, December 31 2017 2016 Deferred tax asset Net operating loss carry forward $ 2,909,200 $ 4,346,000 Mineral properties 620,500 920,000 Asset retirement obligation 6,500 8,000 Stock based compensation 156,600 176,000 Derivative contracts 136,500 44,000 Discount on note payable 42,000 118,000 Total deferred tax assets 3,871,300 5,612,000 Valuation allowance (3,198,800) (4,712,000) 672,500 900,000 Deferred tax liabilities Acquisition of mineral interest (60,500) (90,000) Property, plant, and equipment (612,000) (810,000) Total deferred tax liabilities (672,500) (900,000) Net deferred tax asset $ 0 $ 0 At December 31, 2017 and 2016 the Company had net operating loss carry forwards of approximately $10,816,000 and $10,476,000 respectively for both federal and state purposes, which expire in the years 2020 through 2037. The income tax benefit shown in the financial statements for the years ended December 31, 2017 and 2016 differs from the statutory rate as follows: December 31, 2017 December 31, 2016 Provision (benefit) at statutory rate $ (7,700) $ (476,000) State taxes, net of federal taxes (1,100) (68,000) Adjustment of prior year tax estimate to actual (36,400) 15,000 Change in federal tax rate (1,558,400) Increase (decrease) in valuation allowance 1,513,200 559,000 Total provision (benefit) $ 0 $ 0 We are open to examination of our income tax filings in the United States and state jurisdictions for the 2015 through 2017 tax years. Certain tax positions taken in the 2015 through 2017 tax years could result in adjustments to our exploration and development costs for tax purposes. However, such adjustments would not result in a tax provision because they would result in a revision to the net operating loss carry forwards balance. In the event that the Company is assessed penalties and or interest, penalties will be charged to other operating expense and interest will be charged to interest expense. </t>
  </si>
  <si>
    <t>11. Equity</t>
  </si>
  <si>
    <t xml:space="preserve">11. Equity The Company has authorized 200,000,000 shares of no par common stock at December 31, 2017 and 2016. In addition, the Company has authorized 1,000,000 shares of no par preferred stock, none of which had been issued at December 31, 2017 or 2016. The Company began a private placement in the fourth quarter 2016 which ran through the first quarter of 2017. Each unit consisted of two shares of the Companys common stock and one stock purchase warrant with each warrant exercisable for one share of the Companys stock at $0.20 through February 2020. As of December 31, 2016, 537,500 units were sold consisting of 1,075,000 shares and 537,500 warrants for net proceeds of $92,500 after deducting the 10% commission and other related placement fees. In March 2017, the Company completed the private placement. In 2017, an additional 3,200,000 shares and 1,600,000 warrants were sold for net proceeds in 2017 of $291,000 after deducting the 10% commission. At closing of the private placement in March 2017, the total units for the private placement were 2,137,500 units, consisting of 4,275,000 shares and 2,137,500 warrants. Net proceeds of the private placement in total were $383,500. The Company offered an additional private placement in March 2017. The private placement was for 4,250,000 units, each unit consisting of two shares of the Companys stock and one stock purchase warrant with each warrant exercisable for one share of the Companys stock at $0.20 through April 2020. No commission was paid with this private placement. Proceeds were $750,000 in cash and $100,000 exchanged for a note and interest payable to the Companys president, John Swallow. The Companys concentrate broker, H&amp;H Metals Corp., who purchases the Companys gold flotation concentrate product participated in this private placement purchasing 1,250,000 units for $250,000. The Company offered an additional private placement in November 2017. The private placement was for 1,708,334 units, each unit consisting of two shares of the Companys stock and one stock purchase warrant with each warrant exercisable for one share of the Companys stock at $0.20 for 36 months. No commission was paid with this private placement. Proceeds were $350,000 in cash and $60,000 exchanged for a note and interest payable to the Companys president, John Swallow. H&amp;H Metals Corp participated in this private placement purchasing 1,041,667 units for $250,000. In October 2017, the Company utilized proceeds of the private placement to pay the remaining debt due on the Golden Chest property of $250,000. In 2016, the Company issued 500,000 shares of common stock pursuant to the exercise of stock purchase options at $0.10 per share for $16,250 cash and $33,750 in exchange for a reduction of a note payable with a related party. During the year ended December 31, 2016 the Company issued 3,000,000 shares of common stock for the purchase of a 50% interest in Butte Highlands joint venture at $0.07 per share for a value of $210,000 and 175,760 shares of common stock for the acquisition of GF&amp;H at $0.15 per share for a value of $26,364. Fair values were based on the trading price of the Companys stock on the date of the respective transactions. During the year ended December 31, 2016, the Company issued 682,796 shares of its common stock valued at $71,507 for professional services. Fair value was based on the trading price of the Companys stock on the dates of each transaction. S tock Purchase Warrants Outstanding Transactions in common stock purchase warrants for the year ended December 31, 2017 and 2016 are as follows: Number of Warrants Exercise Prices Balance December 31, 2015 10,200,000 $0.10-0.20 Issued in connection with private placement 537,500 0.20 Balance December 31, 2016 10,737,500 0.10-0.20 Issued in connection with private placements 7,558,334 0.20 Expired (9,000,000) 0.15-0.20 Balance December 31, 2017 9,295,834 $0.10-0.20 These warrants expire as follows: Shares Exercise Price Expiration Date 1,200,000 $0.10 August 11, 2019 2,137,500 $0.20 February 28, 2020 4,250,000 $0.20 March 28, 2020 1,708,334 $0.20 November 3, 2020 9,295,834 Stock Options In April 2014 the Board of Directors of the Company established a stock option plan to authorize the granting of stock options to officers and employees. Upon exercise of the options shares are issued from the available authorized shares of the Company. In 2016 2,750,000 options were granted to management, directors, consultants, and employees of the Company. Of these options 1,225,000 vested in the fourth quarter of 2016 and the remaining 1,525,000 vested in 2017. The options expire three years after their grant date. Each option allows the holder to purchase one share of the Companys stock at $0.15 prior to expiration. Compensation cost of $268,032 is associated with the options. Of this, $151,143 was recognized in 2016, and $116,889 was recognized in 2017. In 2017, the Company granted a total of 662,500 options to consultants and employees of the Company. These options vest in 2018. The options had a fair value of $66,539 which is being recognized ratably over the vesting period. Compensation cost of $24,518 was recognized in 2017. The remaining unrecognized compensation cost of $42,021 is expected to be recognized in 2018. Total compensation cost for granted options of $141,407 and $220,734 was recognized in the years ended December 31, 2017 and 2016, respectively. The 2016 amount includes $69,591 of compensation costs for options granted in 2014 and 2015 that vested in 2016. The weighted average fair value of stock option awards granted and the key assumptions used in the Black-Scholes valuation model to calculate the fair value of the options are as follows: For the Year Ended December 31, 2017 2016 Weighted average fair value $0.10 $0.097 Options issued 662,500 2,750,000 Exercise price, minimum $0.15 $0.15 Exercise price, maximum $0.18 Expected term (in years) 3.0 3.0 Risk-free rate, minimum 1.48% 0.91% Risk-free rate, maximum 1.98% 1.47% Volatility, minimum 135.7 147.1 Volatility, maximum 142.3% 148.2% Number of Options Exercise Prices Balance January 1, 2016 5,750,000 0.10-0.15 Exercised (500,000) 0.10 Issued 2,750,000 0.15 Expired (500,000) 0.11 Balance December 31, 2016 7,500,000 0.10-0.15 Expired (500,000) 0.10 Issued 662,500 0.15-0.18 Balance December 31, 2017 7,662,500 0.10-0.18 Exercisable at December 31, 2017 7,000,000 $ 0.10-0.15 At December 31, 2017, the stock options have an intrinsic value of approximately $137,500 and have a weighted average remaining term of 2.23 years. </t>
  </si>
  <si>
    <t>12. Related Party Transactions</t>
  </si>
  <si>
    <t xml:space="preserve">12. Related Party Transactions At December 31, 2017 and 2016, the Company had the following notes and interest payable to related parties: December 31, 2017 December 31, 2016 Mine Systems Design (MSD), a company in which our Companys Vice President owns 10.4%, 12% interest, monthly payments of $4,910 through October 2018 $ 68,299 $ 115,868 John Swallow, Company president, 5% interest, monthly payments of $5,834 with balloon payment of $387,904 in February 2019 441,163 520,010 John Swallow, Company president, 5% interest, principal and interest due February 2019 192,677 341,250 Margaret Bathgate, shareholder, 5% interest, principal and interest due January 2018 100,000 100,000 802,139 1,077,128 Accrued interest payable 10,772 4,167 Total 812,911 1,081,295 Current portion 211,829 567,580 Long term portion $ 601,082 $ 513,715 Related party interest expense for the years ending December 31, 2017 and 2016 was $53,864 and $63,650, respectively. At December 31, 2017, $211,829 of related party debt is payable in 2018 and the remaining $601,082 is payable in 2019. Also see Note 14 for Forward Gold Contracts with related parties. As of December 31, 2017 and 2016 gold sales receivable from H&amp;H Metals, who owns 4% of the Companys outstanding common stock, were $307,796 and $54,319, respectively. Gold sales to H&amp;H Metals were $4,192,647 and $400,120, during the years ended December 31, 2017 and 2016, respectively. </t>
  </si>
  <si>
    <t>13. Acquisition of Gf&amp;h Company</t>
  </si>
  <si>
    <t xml:space="preserve">13. Acquisition of GF&amp;H Company On July 11, 2014, the Company acquired two thirds of the issued and outstanding common shares of GF&amp;H Company (GF&amp;H). In the third quarter of 2016, the Company acquired the remaining one third of GF&amp;Hs outstanding shares at which time GF&amp;H was dissolved. For the remaining one third interest, the Company paid the non-controlling interest $27,341 in cash and 175,760 shares of the Companys common stock valued at $0.15 per share ($26,364) for a total consideration of $53,705. On the date of the acquisition, the non-controlling interest had a net asset value of $84,966 resulting in a gain of $31,261 which was been recognized as an addition to stockholders equity. The Company purchased the outstanding shares of GF&amp;H Company to consolidate the Companys land holdings in the area of the Golden Chest property and provide additional opportunities for timber revenue and mineral exploration. </t>
  </si>
  <si>
    <t>14. Forward Gold Contracts</t>
  </si>
  <si>
    <t xml:space="preserve">14. Forward Gold Contracts On July 13, 2016, the Company entered into a forward gold contract with Ophir Holdings LLC, a company owned by three of the Companys officers, for net proceeds of $467,500 to fund startup costs at the Golden Chest. The agreement calls for the Company to deliver a total of 500 ounces of gold to the purchasers in quarterly payments starting December 1, 2016 for a period of two years as gold is produced from the Golden Chest Mine and New Jersey Mill. Ophir Holdings agreed to delay receipt of its December 1, 2016 payment until 2017. The equivalent of 80.5 ounces were delivered to Ophir Holdings in 2017. At December 31, 2017, future gold deliveries are 113 ounces in 2018, 222 ounces in 2019, and 84.5 ounces in 2020. On July 29, 2016, the Company entered into a forward gold contract through GVC Capital LLC for net proceeds of $772,806 to fund startup costs at the Golden Chest. The agreement calls for the Company to deliver a total of 904 ounces of gold to the purchasers in quarterly payments starting December 1, 2016 for a period of two years as gold is produced from the Golden Chest Mine and New Jersey Mill. The December 1, 2016 payment and 4 payments in 2017 were paid with an ounce equivalent of 565 ounces. At December 31, 2017, future gold deliveries are 339 ounces in 2018. The gold to be delivered does not need to be produced from the Golden Chest property. In addition, the counterparties can request cash payment instead of gold ounces for each quarterly payment. The cash payments are based on average gold prices for the applicable quarter. The contracts are accounted for as derivatives requiring their value to be adjusted to fair value each period end. The change in balance for the forward gold contracts for the year ended December 31, 2017 and 2016 is as follows: 2017 2016 Beginning balance $ 1,386,228 Proceeds from contracts $ 1,240,306 Payments: In cash (357,766) (60,626) In gold purchased by the Company (319,344) (89,550) Change in fair value 211,461 296,098 Ending balance 920,579 1,386,228 Current 568,609 845,198 Long term $ 351,970 $ 541,030 The fair value was calculated using the market approach with Level 2 inputs for forward gold contract rates and a discount rate of 10%. </t>
  </si>
  <si>
    <t>2. Summary of Significant Accounting Policies: Principles of Consolidation (Policies)</t>
  </si>
  <si>
    <t>Policies</t>
  </si>
  <si>
    <t>Principles of Consolidation</t>
  </si>
  <si>
    <t>Principles of Consolidation The consolidated financial statements include the accounts of the Company and its majority-owned subsidiary, the New Jersey Mill Joint Venture (NJMJV). Intercompany accounts and transactions are eliminated. The portion of entities partially owned by other investors is presented as non-controlling interests on the consolidated balance sheets and statements of operations.</t>
  </si>
  <si>
    <t>2. Summary of Significant Accounting Policies: Accounting For Investments in Joint Ventures (Policies)</t>
  </si>
  <si>
    <t>Accounting For Investments in Joint Ventures</t>
  </si>
  <si>
    <t xml:space="preserve">Accounting for Investments in Joint Ventures For joint ventures where the Company holds more than 50% of the voting interest and has significant influence, the joint venture is consolidated with the presentation of non-controlling interest. In determining whether significant influence exists, the Company considers its participation in policy-making decisions and its representation on the ventures management committee. 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At December 31, 2017 and December 31, 2016, the Companys percentage ownership and method of accounting for each joint venture is as follows: December 31, 2017 December 31, 2016 Joint Venture % Ownership Significant Influence? Accounting Method % Ownership Significant Influence? Accounting Method NJMJV 65% Yes Consolidated 65% Yes Consolidated Butte Highlands Joint Venture (BHJV) 50% No Cost 50% No Cost </t>
  </si>
  <si>
    <t>2. Summary of Significant Accounting Policies: Non-controlling Interests (Policies)</t>
  </si>
  <si>
    <t>Non-controlling Interests Non-controlling interests in the net assets of consolidated subsidiaries are identified separately from the Companys stockholders equity and its net income (loss). Non-controlling interests represent non-controlling investors initial contribution at the date of the original acquisition and the non-controlling investors share of changes in equity since that date.</t>
  </si>
  <si>
    <t>2. Summary of Significant Accounting Policies: Use of Estimates (Policies)</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for items such as depreciation lives and methods, potential impairment of long-lived assets, deferred income taxes, fair value of forward gold contracts, fair value of stock based compensation, estimation of asset retirement obligations and reclamation liabilities. Actual results could differ from those estimates.</t>
  </si>
  <si>
    <t>2. Summary of Significant Accounting Policies: Revenue Recognition (Policies)</t>
  </si>
  <si>
    <t>Revenue Recognition</t>
  </si>
  <si>
    <t>Revenue Recognition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s from mill operations and custom milling are recognized in the period in which the milling is performed and collection of payment is deemed probable. Revenue from harvest of raw timber is recognized when a contract has been established, the timber has been shipped, and payment is deemed probable. Sales of timber found on the Companys mineral properties are not a part of normal operations.</t>
  </si>
  <si>
    <t>2. Summary of Significant Accounting Policies: Inventories (Policies)</t>
  </si>
  <si>
    <t>Inventories Inventories include concentrate inventory and supplies inventory. Concentrate inventory is valued at the lower of full cost of production or estimated net realizable value based on current metal prices. Costs consist of mining, transportation, royalties, and milling costs including applicable overhead, depreciation, depletion and amortization relating to the operations. Costs are allocated based on the stage at which the ore is in the production process. Supplies inventory is stated at the lower of cost or estimated net realizable value. At December 31, 2017 inventories consisted of $219,660 in concentrate inventory and $25,494 in supplies inventory. At December 31, 2016 all inventory was concentrate inventory.</t>
  </si>
  <si>
    <t>2. Summary of Significant Accounting Policies: Income Taxes (Policies)</t>
  </si>
  <si>
    <t>Income Taxes</t>
  </si>
  <si>
    <t>Income Taxes Income taxes are accounted for under the liability method. Under this method deferred income tax liabilities or assets are determined at the end of each period using the tax rate expected to be in effect when the taxes are expected to be paid or recovered. A valuation allowance is recorded to reduce the deferred tax assets if there is uncertainty regarding their realization.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t>
  </si>
  <si>
    <t>2. Summary of Significant Accounting Policies: Fair Value Measurements (Policies)</t>
  </si>
  <si>
    <t>Fair Value Measurements</t>
  </si>
  <si>
    <t xml:space="preserve">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17 and 2016, the Company determined fair value on a recurring basis as follows: December 31, 2017 December 31, 2016 Fair Value Hierarchy Liabilities: Forward gold contracts (Note 14) $ (920,579) $ (1,386,228) 2 </t>
  </si>
  <si>
    <t>2. Summary of Significant Accounting Policies: Financial Instruments (Policies)</t>
  </si>
  <si>
    <t>Financial Instruments</t>
  </si>
  <si>
    <t>Financial Instruments The carrying amounts of financial instruments including cash and cash equivalents, reclamation bond, note receivable, notes payable to related parties, and notes payable approximate their fair values.</t>
  </si>
  <si>
    <t>2. Summary of Significant Accounting Policies: Concentration (Policies)</t>
  </si>
  <si>
    <t>Concentration</t>
  </si>
  <si>
    <t>Concentration In 2016 and 2017, the Company has sold its gold flotation concentrate product to a concentrate broker, H&amp;H Metals Corp, a related party (see Note 12). In 2017 and 2016 floatation concentrates accounted 98% and 76.4%, respectively, of all gold sales. The remaining 2% and 23.6% in 2017 and 2016, respectively, were dore and gold impregnated in carbon sold to DH Fell and SIPI Metals Corp.</t>
  </si>
  <si>
    <t>2. Summary of Significant Accounting Policies: Net Income (loss) Per Share (Policies)</t>
  </si>
  <si>
    <t>Net Income (loss) Per Share</t>
  </si>
  <si>
    <t>Net Income (Loss) Per Share Net income (loss) per share is computed by dividing the net amount excluding net income (loss) attributable to a non-controlling interest by the weighted average number of common shares outstanding during the year. Diluted net income (loss) per share reflects the potential dilution that could occur from common shares issuable through stock options, warrants, and other convertible securities. For the year ended December 31, 2017, stock options of 2,750,000 and warrants of 1,200,000 are included in the calculation of diluted income per share. Excluded from the diluted earnings per share calculation were 4,912,500 options and 8,095,834 warrants. These options and warrants were excluded because the exercise prices were greater than the average trading prices of the Companys common stock for the period. For the year ended December 31, 2016, the effect of the Companys potential issuance of shares from the exercise of 7,500,000 stock options and 10,737,500 warrants would have been anti-dilutive. Accordingly, only basic net loss per share has been presented.</t>
  </si>
  <si>
    <t>2. Summary of Significant Accounting Policies: Reclassifications (Policies)</t>
  </si>
  <si>
    <t>Reclassifications</t>
  </si>
  <si>
    <t>Reclassifications Certain prior period amounts have been reclassified to conform to the 2017 financial statement presentation. Reclassifications had no effect on net income (loss), stockholders' equity, or cash flows as previously reported.</t>
  </si>
  <si>
    <t>2. Summary of Significant Accounting Policies: Cash and Cash Equivalents (Policies)</t>
  </si>
  <si>
    <t>Cash and Cash Equivalents</t>
  </si>
  <si>
    <t>Cash and Cash Equivalents The Company considers cash in banks and other deposits with an original maturity of three months or less when purchased to be cash and cash equivalents.</t>
  </si>
  <si>
    <t>2. Summary of Significant Accounting Policies: Property, Plant and Equipment (Policies)</t>
  </si>
  <si>
    <t>Property, Plant and Equipment</t>
  </si>
  <si>
    <t>Property, Plant and Equipment Property, plant and equipment are stated at cost. Depreciation and amortization are based on the estimated useful lives of the assets and are computed using straight-line or units-of-production methods. The expected useful lives of most of the Companys buildings are up to 50 years and equipment life expectancy ranges between 2 and 10 years. When assets are retired or sold, the costs and related allowances for depreciation and amortization are eliminated from the accounts and any resulting gain or loss is reflected in operations.</t>
  </si>
  <si>
    <t>2. Summary of Significant Accounting Policies: Mineral Properties (Policies)</t>
  </si>
  <si>
    <t>Mineral Properties</t>
  </si>
  <si>
    <t>Mineral Properties Significant payments related to the acquisition of mineral properties, mineral rights, and mineral leases are capitalized. If a commercially mineable ore body is discovered, such costs are amortized when production begins using the units-of-production method based on estimated reserves. If no commercially mineable ore body is discovered, or such rights are otherwise determined to have no value, such costs are expensed in the period in which it is determined the property has no future economic value.</t>
  </si>
  <si>
    <t>2. Summary of Significant Accounting Policies: Mine Exploration and Development Costs (Policies)</t>
  </si>
  <si>
    <t>Mine Exploration and Development Costs</t>
  </si>
  <si>
    <t>Mine Exploration and Development Costs The Company expenses exploration costs as such in the period they occur. Mine development costs are capitalized as deferred development costs after proven and probable reserves have been identified. Amortization of deferred development costs is calculated using the units-of-production method over the expected life of the operation based on the estimated recoverable mineral ounces.</t>
  </si>
  <si>
    <t>2. Summary of Significant Accounting Policies: Claim fees (Policies)</t>
  </si>
  <si>
    <t>Claim fees</t>
  </si>
  <si>
    <t>Claim Fees Unpatented claim fees paid at time of staking are expensed when incurred. Recurring renewal fees which are paid annually are recorded as other current assets and expensed over the course of the year.</t>
  </si>
  <si>
    <t>2. Summary of Significant Accounting Policies: Impairment of Long-lived Asset (Policies)</t>
  </si>
  <si>
    <t>Impairment of Long-lived Asset</t>
  </si>
  <si>
    <t>Impairment of Long-Lived Asset The Company evaluates the carrying amounts of its long-lived asse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three-year average metals prices, operating capital and costs, and reclamations costs. An impairment loss is recognized when the estimated discounted future cash flows expected to result from the use of an asset are less than the carrying amount of the asset. The Companys estimates of future cash flows are subject to risks and uncertainties. It is reasonably possible that changes in estimates could occur which may affect the expected recoverability of the Companys investments in mineral properties.</t>
  </si>
  <si>
    <t>2. Summary of Significant Accounting Policies: Asset Retirement Obligations and Remediation Costs (Policies)</t>
  </si>
  <si>
    <t>Asset Retirement Obligations and Remediation Costs</t>
  </si>
  <si>
    <t xml:space="preserve">Asset Retirement Obligations and Remediation Costs Mineral properties are subject to standards for mine reclamation that have been established by various governmental agencies. Asset retirement obligations are related to the retirement of the mine when a contractual obligation has been established and a reasonable estimate of fair value can be determined. These obligations are initially measured at fair value with the resulting cost capitalized at the present value of estimated reclamation costs. An asset and a related liability are recorded for the fair value of these costs. The liability is accreted and the asset amortized over the life of the related asset. Adjustments are made for changes resulting from either the timing or amount of the original estimate underlying the obligation. If there is an impairment to an assets carrying value and a decision is made to permanently close the property, changes to the liability are recognized and charged to the provision for closed operations and environmental matters. </t>
  </si>
  <si>
    <t>2. Summary of Significant Accounting Policies: Reclamation Bond (Policies)</t>
  </si>
  <si>
    <t>Reclamation Bond</t>
  </si>
  <si>
    <t>Reclamation Bond Various laws and permits require that financial assurances be in place for certain environmental and reclamation obligations and other potential liabilities. At December 31, 2017 and 2016, the Company had a $103,320 and $58,000 reclamation bond, respectively, for the Golden Chest Mine.</t>
  </si>
  <si>
    <t>2. Summary of Significant Accounting Policies: Share Based Compensation (Policies)</t>
  </si>
  <si>
    <t>Share Based Compensation</t>
  </si>
  <si>
    <t>Stock Based Compensation All transactions in which goods or services are received for the issuance of shares of the Companys common stock or options to purchase shares of common stock are accounted for based on the fair value of the goods or services received or the fair value of the equity interest issued, whichever is more reliably measurable. The value of common stock awards is determined based upon the closing price of our stock on the date of the award.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our common stock price over the expected term (volatility), employee forfeiture rate, the risk-free interest rate and the dividend yield. Changes in the subjective assumptions can materially affect the estimate of the fair value of stock-based compensation.</t>
  </si>
  <si>
    <t>2. Summary of Significant Accounting Policies: Derivatives (Policies)</t>
  </si>
  <si>
    <t>Derivatives</t>
  </si>
  <si>
    <t>Derivatives The Company measures derivative contracts as assets or liabilities based on their fair value. Gains or losses resulting from changes in the fair value of derivatives in each period are recorded in current earnings (losses). None of the Companys derivative contracts qualify for hedge accounting. The Company does not hold or issue derivative financial instruments for speculative trading purposes.</t>
  </si>
  <si>
    <t>2. Summary of Significant Accounting Policies: Recent Accounting Pronouncements (Policies)</t>
  </si>
  <si>
    <t>Recent Accounting Pronouncements</t>
  </si>
  <si>
    <t>Recent Accounting Pronouncements In May 2014, the Financial Accounting Standards Board ("FASB") issued Accounting Standards Update ("ASU") No. 2014-09 Revenue Recognition, replacing guidance currently codified in Subtopic 605-10 Revenue Recognition-Overall with various SEC Staff Accounting Bulletins providing interpretive guidance.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s the effective date of ASU No. 2014-09 until annual and interim reporting periods beginning after December 15, 2017. The Company has performed an assessment of the impact of implementation of ASU No. 2014-09, and concluded it will not change the timing of revenue recognition or amounts of revenue recognized compared to how revenue is recognized under current policies. ASU No. 2014-09 will require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consolidated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 Company does not expect this update to have a material impact on the consolidation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t>
  </si>
  <si>
    <t>2. Summary of Significant Accounting Policies: Accounting For Investments in Joint Ventures: Schedule of Cost Method Investments (Tables)</t>
  </si>
  <si>
    <t>Tables/Schedules</t>
  </si>
  <si>
    <t>Schedule of Cost Method Investments</t>
  </si>
  <si>
    <t xml:space="preserve"> December 31, 2017 December 31, 2016 Joint Venture % Ownership Significant Influence? Accounting Method % Ownership Significant Influence? Accounting Method NJMJV 65% Yes Consolidated 65% Yes Consolidated Butte Highlands Joint Venture (BHJV) 50% No Cost 50% No Cost</t>
  </si>
  <si>
    <t>2. Summary of Significant Accounting Policies: Fair Value Measurements: Fair Value, Assets and Liabilities Measured on Nonrecurring Basis, Valuation Techniques (Tables)</t>
  </si>
  <si>
    <t>Fair Value, Assets and Liabilities Measured on Nonrecurring Basis, Valuation Techniques</t>
  </si>
  <si>
    <t xml:space="preserve"> December 31, 2017 December 31, 2016 Fair Value Hierarchy Liabilities: Forward gold contracts (Note 14) $ (920,579) $ (1,386,228) 2</t>
  </si>
  <si>
    <t>5. Property, Plant and Equipment: Property, Plant and Equipment (Tables)</t>
  </si>
  <si>
    <t xml:space="preserve"> 2017 2016 Mill Mill land $ 225,289 $ 225,289 Mill building 536,193 536,193 Milling equipment 4,192,940 4,192,940 4,954,422 4,954,422 Less accumulated depreciation (428,760) (307,302) Total mill 4,525,662 4,647,120 Building and equipment at cost 673,338 434,897 Less accumulated depreciation (222,648) (223,264) Total building and equipment 450,690 211,633 Land Bear Creek Land 266,934 266,934 Little Baldy Land 47,139 62,139 BOW 230,449 230,449 Eastern Star 250,817 250,817 Gillig 79,137 79,137 Highwater 40,133 40,133 Total Land 914,609 929,609 Total $ 5,890,961 $ 5,788,362</t>
  </si>
  <si>
    <t>6. Mineral Properties: Schedule of mineral properties (Tables)</t>
  </si>
  <si>
    <t>Schedule of mineral properties</t>
  </si>
  <si>
    <t xml:space="preserve"> December 31, 2017 December 31, 2016 New Jersey $ 248,289 $ 215,127 McKinley 250,000 250,000 Golden Chest 1,649,142 1,586,324 Toboggan 5,000 5,000 Less accumulated amortization (16,475) (9,551) Total $ 2,135,956 $ 2,046,900</t>
  </si>
  <si>
    <t>7. Notes Payable: Schedule of Debt (Tables)</t>
  </si>
  <si>
    <t>Schedule of Debt</t>
  </si>
  <si>
    <t xml:space="preserve"> 2017 2016 Property with shop 36 month note payable, 4.91% interest rate payable monthly, remaining principal of note due in one payment at end of term in June 2019, collateralized by property, monthly payments of $459 $ 35,416 $ 39,021 Property 120 month note payable, 11.0% interest rate payable monthly, remaining principal of note due in one payment at end of term in March 2021, collateralized by property, monthly payments of $1,124 91,155 98,559 Tailings pump, 35 month note payable, 17.5% interest rate payable monthly through May of 2018, monthly payments of $3,268, collateralized by equipment 14,641 48,035 Haul truck, 20 month note payable, 10.0% interest rate payable monthly through May of 2019, monthly payments of $6,020, collateralized by equipment 97,126 Compressor 48 month note payable, 5.25% interest rate payable monthly through November 2021, monthly payments of $813, collateralized by equipment 34,452 Note payable for mineral property, 10 quarterly payments, 0.0% interest rate discounted at 10%, collateralized by mineral property, quarterly payments of $125,000, less related discount of $44,272 750,728 Total notes payable 272,790 891,343 Due within one year 95,988 623,185 Due after one year $ 176,802 $ 268,158</t>
  </si>
  <si>
    <t>7. Notes Payable: Schedule of Maturities of Long-term Debt (Tables)</t>
  </si>
  <si>
    <t>Schedule of Maturities of Long-term Debt</t>
  </si>
  <si>
    <t xml:space="preserve"> Note 2018 95,988 2019 75,616 2020 13,572 2021 87,614 Total $ 272,790</t>
  </si>
  <si>
    <t>8. Asset Retirement Obligation: Schedule of Change in Asset Retirement Obligation (Tables)</t>
  </si>
  <si>
    <t>Schedule of Change in Asset Retirement Obligation</t>
  </si>
  <si>
    <t xml:space="preserve"> 2017 2016 Balance at January 1 $ 72,218 $ 28,656 Accretion expense 8,456 5,291 Revision of estimated reclamation costs 40,886 38,271 Balance at December 31 $ 121,560 $ 72,218</t>
  </si>
  <si>
    <t>10. Income Taxes: Schedule of Deferred Tax Assets and Liabilities (Tables)</t>
  </si>
  <si>
    <t>Schedule of Deferred Tax Assets and Liabilities</t>
  </si>
  <si>
    <t xml:space="preserve"> December 31, December 31 2017 2016 Deferred tax asset Net operating loss carry forward $ 2,909,200 $ 4,346,000 Mineral properties 620,500 920,000 Asset retirement obligation 6,500 8,000 Stock based compensation 156,600 176,000 Derivative contracts 136,500 44,000 Discount on note payable 42,000 118,000 Total deferred tax assets 3,871,300 5,612,000 Valuation allowance (3,198,800) (4,712,000) 672,500 900,000 Deferred tax liabilities Acquisition of mineral interest (60,500) (90,000) Property, plant, and equipment (612,000) (810,000) Total deferred tax liabilities (672,500) (900,000) Net deferred tax asset $ 0 $ 0</t>
  </si>
  <si>
    <t>10. Income Taxes: Schedule of Effective Income Tax Rate Reconciliation (Tables)</t>
  </si>
  <si>
    <t>Schedule of Effective Income Tax Rate Reconciliation</t>
  </si>
  <si>
    <t xml:space="preserve"> December 31, 2017 December 31, 2016 Provision (benefit) at statutory rate $ (7,700) $ (476,000) State taxes, net of federal taxes (1,100) (68,000) Adjustment of prior year tax estimate to actual (36,400) 15,000 Change in federal tax rate (1,558,400) Increase (decrease) in valuation allowance 1,513,200 559,000 Total provision (benefit) $ 0 $ 0</t>
  </si>
  <si>
    <t>11. Equity: Common Stock Purchase Warrant Transactions (Tables)</t>
  </si>
  <si>
    <t>Common Stock Purchase Warrant Transactions</t>
  </si>
  <si>
    <t xml:space="preserve"> Number of Warrants Exercise Prices Balance December 31, 2015 10,200,000 $0.10-0.20 Issued in connection with private placement 537,500 0.20 Balance December 31, 2016 10,737,500 0.10-0.20 Issued in connection with private placements 7,558,334 0.20 Expired (9,000,000) 0.15-0.20 Balance December 31, 2017 9,295,834 $0.10-0.20</t>
  </si>
  <si>
    <t>11. Equity: Warrant Expirations (Tables)</t>
  </si>
  <si>
    <t>Warrant Expirations</t>
  </si>
  <si>
    <t xml:space="preserve"> Shares Exercise Price Expiration Date 1,200,000 $0.10 August 11, 2019 2,137,500 $0.20 February 28, 2020 4,250,000 $0.20 March 28, 2020 1,708,334 $0.20 November 3, 2020 9,295,834 </t>
  </si>
  <si>
    <t>11. Equity: Share-based Compensation Arrangement by Share-based Payment Award, Options, Grants in Period, Weighted Average Grant Date Fair Value (Tables)</t>
  </si>
  <si>
    <t>Share-based Compensation Arrangement by Share-based Payment Award, Options, Grants in Period, Weighted Average Grant Date Fair Value</t>
  </si>
  <si>
    <t xml:space="preserve"> For the Year Ended December 31, 2017 2016 Weighted average fair value $0.10 $0.097 Options issued 662,500 2,750,000 Exercise price, minimum $0.15 $0.15 Exercise price, maximum $0.18 Expected term (in years) 3.0 3.0 Risk-free rate, minimum 1.48% 0.91% Risk-free rate, maximum 1.98% 1.47% Volatility, minimum 135.7 147.1 Volatility, maximum 142.3% 148.2% </t>
  </si>
  <si>
    <t>11. Equity: Share-based Compensation, Stock Options, Activity (Tables)</t>
  </si>
  <si>
    <t>Share-based Compensation, Stock Options, Activity</t>
  </si>
  <si>
    <t xml:space="preserve"> Number of Options Exercise Prices Balance January 1, 2016 5,750,000 0.10-0.15 Exercised (500,000) 0.10 Issued 2,750,000 0.15 Expired (500,000) 0.11 Balance December 31, 2016 7,500,000 0.10-0.15 Expired (500,000) 0.10 Issued 662,500 0.15-0.18 Balance December 31, 2017 7,662,500 0.10-0.18 Exercisable at December 31, 2017 7,000,000 $ 0.10-0.15</t>
  </si>
  <si>
    <t>12. Related Party Transactions: Schedule of Related Party Transactions (Tables)</t>
  </si>
  <si>
    <t>Schedule of Related Party Transactions</t>
  </si>
  <si>
    <t xml:space="preserve"> December 31, 2017 December 31, 2016 Mine Systems Design (MSD), a company in which our Companys Vice President owns 10.4%, 12% interest, monthly payments of $4,910 through October 2018 $ 68,299 $ 115,868 John Swallow, Company president, 5% interest, monthly payments of $5,834 with balloon payment of $387,904 in February 2019 441,163 520,010 John Swallow, Company president, 5% interest, principal and interest due February 2019 192,677 341,250 Margaret Bathgate, shareholder, 5% interest, principal and interest due January 2018 100,000 100,000 802,139 1,077,128 Accrued interest payable 10,772 4,167 Total 812,911 1,081,295 Current portion 211,829 567,580 Long term portion $ 601,082 $ 513,715</t>
  </si>
  <si>
    <t>14. Forward Gold Contracts: Change in balance forward gold contracts (Tables)</t>
  </si>
  <si>
    <t>Change in balance forward gold contracts</t>
  </si>
  <si>
    <t xml:space="preserve"> 2017 2016 Beginning balance $ 1,386,228 Proceeds from contracts $ 1,240,306 Payments: In cash (357,766) (60,626) In gold purchased by the Company (319,344) (89,550) Change in fair value 211,461 296,098 Ending balance 920,579 1,386,228 Current 568,609 845,198 Long term $ 351,970 $ 541,030</t>
  </si>
  <si>
    <t>1. Description of Business (Details)</t>
  </si>
  <si>
    <t>Details</t>
  </si>
  <si>
    <t>2. Summary of Significant Accounting Policies: Accounting For Investments in Joint Ventures: Schedule of Cost Method Investments (Details)</t>
  </si>
  <si>
    <t>Investment Owned, Percent of Net Assets</t>
  </si>
  <si>
    <t>65.00%</t>
  </si>
  <si>
    <t>investment owned percentage of net assets 2</t>
  </si>
  <si>
    <t>50.00%</t>
  </si>
  <si>
    <t>2. Summary of Significant Accounting Policies: Fair Value Measurements: Fair Value, Assets and Liabilities Measured on Nonrecurring Basis, Valuation Techniques (Details) - USD ($)</t>
  </si>
  <si>
    <t>Liabilities, Fair Value Disclosure, Recurring</t>
  </si>
  <si>
    <t>2. Summary of Significant Accounting Policies (Details)</t>
  </si>
  <si>
    <t>Pre-Development Activities</t>
  </si>
  <si>
    <t>Pre-Development Activities Pre-development activities involve cost incurred that may ultimately benefit production, such as underground ramp development, pumping, and open-pit development, which are expensed due to the lack of evidence of economic development, which is necessary to demonstrate future recoverability of these expenses. These costs are charged to operations as incurred.</t>
  </si>
  <si>
    <t>3. Going Concern (Details) - USD ($)</t>
  </si>
  <si>
    <t>4. Note Receivable (Details) - USD ($)</t>
  </si>
  <si>
    <t>Sep. 30, 2014</t>
  </si>
  <si>
    <t>Notes, Loans and Financing Receivable, Net, Current</t>
  </si>
  <si>
    <t>Proceeds from (Repayments of) Notes Payable</t>
  </si>
  <si>
    <t>5. Property, Plant and Equipment: Property, Plant and Equipment (Details) - USD ($)</t>
  </si>
  <si>
    <t>Mill land</t>
  </si>
  <si>
    <t>Mill building</t>
  </si>
  <si>
    <t>Milling equipment</t>
  </si>
  <si>
    <t>Mill buildings and improvements, accumulated depreciation</t>
  </si>
  <si>
    <t>Mill Buildings and Improvements, Net</t>
  </si>
  <si>
    <t>Buildings and Improvements, Gross</t>
  </si>
  <si>
    <t>Buildings and improvements, accumulated depreciation</t>
  </si>
  <si>
    <t>Buildings and improvements net</t>
  </si>
  <si>
    <t>Bear Creek Land</t>
  </si>
  <si>
    <t>Little Baldy Land</t>
  </si>
  <si>
    <t>BOW Land</t>
  </si>
  <si>
    <t>Eastern Star Land</t>
  </si>
  <si>
    <t>Gillig Land</t>
  </si>
  <si>
    <t>Highwater Land</t>
  </si>
  <si>
    <t>Land</t>
  </si>
  <si>
    <t>5. Property, Plant and Equipment (Details)</t>
  </si>
  <si>
    <t>Cash received for land interest</t>
  </si>
  <si>
    <t>6. Mineral Properties: Schedule of mineral properties (Details) - USD ($)</t>
  </si>
  <si>
    <t>Mineral Properties 1</t>
  </si>
  <si>
    <t>Mineral Properties 2</t>
  </si>
  <si>
    <t>Mineral Properties 3</t>
  </si>
  <si>
    <t>Mineral Properties 5</t>
  </si>
  <si>
    <t>Option Indexed to Issuer's Equity, Classification</t>
  </si>
  <si>
    <t>Mineral properties amortization</t>
  </si>
  <si>
    <t>Mineral properties net</t>
  </si>
  <si>
    <t>6. Mineral Properties (Details)</t>
  </si>
  <si>
    <t>Dec. 31, 2016USD ($)</t>
  </si>
  <si>
    <t>Interest Paid, Capitalized</t>
  </si>
  <si>
    <t>7. Notes Payable: Schedule of Debt (Details) - USD ($)</t>
  </si>
  <si>
    <t>Note payable, property</t>
  </si>
  <si>
    <t>Note payable, equipment</t>
  </si>
  <si>
    <t>Note payable, equipment 1</t>
  </si>
  <si>
    <t>Note payable, equipment 2</t>
  </si>
  <si>
    <t>Note payable, mineral property</t>
  </si>
  <si>
    <t>Long-term Debt</t>
  </si>
  <si>
    <t>Notes Payable, Current</t>
  </si>
  <si>
    <t>7. Notes Payable: Schedule of Maturities of Long-term Debt (Details)</t>
  </si>
  <si>
    <t>Dec. 31, 2017USD ($)</t>
  </si>
  <si>
    <t>Finance Lease, Liability, Payments, Due in Rolling Year Two</t>
  </si>
  <si>
    <t>Finance Lease, Liability, Payments, Due Year Three</t>
  </si>
  <si>
    <t>Finance Lease, Liability, Payments, Due Year Four</t>
  </si>
  <si>
    <t>Finance Lease, Liability, Payments, Due Year Five</t>
  </si>
  <si>
    <t>Capital Leases, Future Minimum Payments Due</t>
  </si>
  <si>
    <t>8. Asset Retirement Obligation: Schedule of Change in Asset Retirement Obligation (Details) - USD ($)</t>
  </si>
  <si>
    <t>Asset Retirement Obligation, Beginning Balance</t>
  </si>
  <si>
    <t>Asset Retirement Obligation, Period Increase (Decrease)</t>
  </si>
  <si>
    <t>Asset Retirement Obligation, Liabilities Incurred</t>
  </si>
  <si>
    <t>Asset Retirement Obligation, Ending Balance</t>
  </si>
  <si>
    <t>8. Asset Retirement Obligation (Details)</t>
  </si>
  <si>
    <t>Asset Retirement Obligations, Description</t>
  </si>
  <si>
    <t>In 2016 management estimated the initial cost to reclaim the Golden Chest mine to be $42,182. During the year ended December 31, 2017, the obligations for the Golden Chest and New Jersey mill properties were revised in consideration of additional disturbance activity and timing of future reclamation. The estimated reclamation costs were discounted using credit adjusted, risk-free interest rate of 5.0% from the time the obligation was incurred to the time management expects to pay the retirement obligation.</t>
  </si>
  <si>
    <t>9. Joint Venture Arrangements (Details)</t>
  </si>
  <si>
    <t>NewJerseyMillMember</t>
  </si>
  <si>
    <t>Cost Method Investments, Additional Information</t>
  </si>
  <si>
    <t>New Jersey Mill Venture Agreement (&amp;#147;NJMJV&amp;#148;) In January 2011, the Company and United Mine Services, Inc. (&amp;#147;UMS&amp;#148;) entered into a joint venture agreement relating to the New Jersey mineral processing plant. To earn a 35 percent interest in the venture, UMS provided $3.2 million funding to expand the processing plant to 15 tonnes/hr. The Company is the operator of the venture and charges operating costs to UMS for milling its ore up to 7,000 tonnes/month, retain a milling capacity of 3,000 tonnes/month, and as the operator of the venture receive a fee of $2.50/tonne milled. UMS subsequently dissolved and its interest in the mill was transferred to Crescent Silver, LLC (Crescent). As of December 31, 2017 and 2016, an account receivable existed with the Mill Joint Venture from Crescent for $4,682 and $2,888, respectively. To date, no ore has been processed under this joint venture arrangement.</t>
  </si>
  <si>
    <t>ButteHighlandsMember</t>
  </si>
  <si>
    <t>Butte Highlands Joint Venture On January 29, 2016, the Company purchased a 50% interest in Butte Highlands JV, LLC (&amp;#147;BHJV&amp;#148;) from Timberline Resources Corporation for $225,000 in cash and 3,000,000 restricted shares of the Company&amp;#146;s common stock valued at $210,000 for a total consideration of $435,000. Highland Mining, LLC (&amp;#147;Highland&amp;#148;) is the other 50% owner and manager of the joint venture. Under the agreement, Highland will fund all future project exploration and mine development costs. The Agreement stipulates that Highland is manager of BHJV and will manage BHJV until such time as all mine development costs, less $2 million are distributed to Highland out of the proceeds from future mine production. The Company has determined that because it does not currently have significant influence over the joint venture&amp;#146;s activities, it will account for its investment on a cost basis. The Company purchased the interest in the BHJV to provide additional opportunities for exploration and development and expand the Company&amp;#146;s mineral property portfolio.</t>
  </si>
  <si>
    <t>10. Income Taxes: Schedule of Deferred Tax Assets and Liabilities (Details) - USD ($)</t>
  </si>
  <si>
    <t>Deferred Tax Assets, Operating Loss Carryforwards</t>
  </si>
  <si>
    <t>Effective Income Tax Rate Reconciliation, Other Reconciling Items, Amount</t>
  </si>
  <si>
    <t>Effective Income Tax Rate Reconciliation, Deduction, Other, Amount</t>
  </si>
  <si>
    <t>Effective Income Tax Rate Reconciliation, Nondeductible Expense, Share-based Compensation Cost, Amount</t>
  </si>
  <si>
    <t>Effective Income Tax Rate Reconciliation, Nondeductible Expense, Leases, Amount</t>
  </si>
  <si>
    <t>Deferred Tax Assets, Gross</t>
  </si>
  <si>
    <t>Valuation Allowance</t>
  </si>
  <si>
    <t>Deferred Tax Assets, Net of Valuation Allowance</t>
  </si>
  <si>
    <t>Deferred Tax Liabilities, Net</t>
  </si>
  <si>
    <t>10. Income Taxes (Details) - USD ($) $ in Millions</t>
  </si>
  <si>
    <t>Operating Loss Carryforwards</t>
  </si>
  <si>
    <t>10. Income Taxes: Schedule of Effective Income Tax Rate Reconciliation (Details) - USD ($)</t>
  </si>
  <si>
    <t>Effective Income Tax Rate Reconciliation at Federal Statutory Income Tax Rate, Amount</t>
  </si>
  <si>
    <t>Effective Income Tax Rate Reconciliation, State and Local Income Taxes, Amount</t>
  </si>
  <si>
    <t>Effective Income Tax Rate Reconciliation, Prior Year Income Taxes, Amount</t>
  </si>
  <si>
    <t>Income Tax Expense (Benefit), Continuing Operations, Adjustment of Deferred Tax (Asset) Liability</t>
  </si>
  <si>
    <t>Effective Income Tax Rate Reconciliation, Change in Deferred Tax Assets Valuation Allowance, Amount</t>
  </si>
  <si>
    <t>Income Tax Expense (Benefit)</t>
  </si>
  <si>
    <t>11. Equity (Details) - USD ($)</t>
  </si>
  <si>
    <t>Stock options issued to management</t>
  </si>
  <si>
    <t>Stock options issued to management Value</t>
  </si>
  <si>
    <t>Share-based Compensation Arrangement by Share-based Payment Award, Options, Exercisable, Intrinsic Value</t>
  </si>
  <si>
    <t>11. Equity: Common Stock Purchase Warrant Transactions (Details) - shares</t>
  </si>
  <si>
    <t>Class of Warrant or Right, Outstanding</t>
  </si>
  <si>
    <t>11. Equity: Warrant Expirations (Details) - shares</t>
  </si>
  <si>
    <t>11. Equity: Share-based Compensation Arrangement by Share-based Payment Award, Options, Grants in Period, Weighted Average Grant Date Fair Value (Details) - $ / shares</t>
  </si>
  <si>
    <t>Share-based Compensation Arrangement by Share-based Payment Award, Options, Vested, Weighted Average Grant Date Fair Value</t>
  </si>
  <si>
    <t>Share-based Compensation Arrangement by Share-based Payment Award, Options, Grants in Period, Net of Forfeitures</t>
  </si>
  <si>
    <t>Stock price on date of grant, minimum</t>
  </si>
  <si>
    <t>Stock price on date of grant, maximum</t>
  </si>
  <si>
    <t>Share-based Compensation Arrangement by Share-based Payment Award, Fair Value Assumptions, Expected Term</t>
  </si>
  <si>
    <t>3 years</t>
  </si>
  <si>
    <t>Share-based Compensation Arrangement by Share-based Payment Award, Fair Value Assumptions, Risk Free Interest Rate, Minimum</t>
  </si>
  <si>
    <t>1.48%</t>
  </si>
  <si>
    <t>0.91%</t>
  </si>
  <si>
    <t>Share-based Compensation Arrangement by Share-based Payment Award, Fair Value Assumptions, Risk Free Interest Rate, Maximum</t>
  </si>
  <si>
    <t>1.98%</t>
  </si>
  <si>
    <t>1.47%</t>
  </si>
  <si>
    <t>Share-based Compensation Arrangement by Share-based Payment Award, Fair Value Assumptions, Expected Volatility Rate, Minimum</t>
  </si>
  <si>
    <t>135.70%</t>
  </si>
  <si>
    <t>147.10%</t>
  </si>
  <si>
    <t>Share-based Compensation Arrangement by Share-based Payment Award, Fair Value Assumptions, Expected Volatility Rate, Maximum</t>
  </si>
  <si>
    <t>142.30%</t>
  </si>
  <si>
    <t>148.20%</t>
  </si>
  <si>
    <t>11. Equity: Share-based Compensation, Stock Options, Activity (Details) - USD ($)</t>
  </si>
  <si>
    <t>Dec. 31, 2015</t>
  </si>
  <si>
    <t>Share-based Compensation Arrangement by Share-based Payment Award, Options, Outstanding, Number</t>
  </si>
  <si>
    <t>Share-based Compensation Arrangement by Share-based Payment Award, Options, Exercises in Period, Intrinsic Value</t>
  </si>
  <si>
    <t>Share-based Compensation Arrangement by Share-based Payment Award, Options, Forfeitures and Expirations in Period</t>
  </si>
  <si>
    <t>12. Related Party Transactions: Schedule of Related Party Transactions (Details) - USD ($)</t>
  </si>
  <si>
    <t>Loan payable related party 1</t>
  </si>
  <si>
    <t>Loan payable related party 2</t>
  </si>
  <si>
    <t>Loan payable related party 3</t>
  </si>
  <si>
    <t>Loan payable related party 4</t>
  </si>
  <si>
    <t>Notes Payable, Related Parties</t>
  </si>
  <si>
    <t>Interest Payable, Current</t>
  </si>
  <si>
    <t>12. Related Party Transactions (Details) - USD ($)</t>
  </si>
  <si>
    <t>Interest Expense, Related Party</t>
  </si>
  <si>
    <t>14. Forward Gold Contracts (Details)</t>
  </si>
  <si>
    <t>Opyhir Holdings</t>
  </si>
  <si>
    <t>Option Indexed to Issuer's Equity, Settlement Alternatives</t>
  </si>
  <si>
    <t>On July 13, 2016, the Company entered into a forward gold contract with Ophir Holdings LLC, a company owned by three of the Company&amp;#146;s officers, for net proceeds of $467,500 to fund startup costs at the Golden Chest. The agreement calls for the Company to deliver a total of 500 ounces of gold to the purchasers in quarterly payments starting December 1, 2016 for a period of two years as gold is produced from the Golden Chest Mine and New Jersey Mill. Ophir Holdings agreed to delay receipt of its December 1, 2016 payment until 2017. The equivalent of 80.5 ounces were delivered to Ophir Holdings in 2017. At December 31, 2017, future gold deliveries are 113 ounces in 2018, 222 ounces in 2019, and 84.5 ounces in 2020.</t>
  </si>
  <si>
    <t>GoldenChestMember</t>
  </si>
  <si>
    <t>On July 29, 2016, the Company entered into a forward gold contract through GVC Capital LLC for net proceeds of $772,806 to fund startup costs at the Golden Chest. The agreement calls for the Company to deliver a total of 904 ounces of gold to the purchasers in quarterly payments starting December 1, 2016 for a period of two years as gold is produced from the Golden Chest Mine and New Jersey Mill. The December 1, 2016 payment and 4 payments in 2017 were paid with an ounce equivalent of 565 ounces. At December 31, 2017, future gold deliveries are 339 ounces in 2018.</t>
  </si>
  <si>
    <t>14. Forward Gold Contracts: Change in balance forward gold contracts (Details) - USD ($)</t>
  </si>
  <si>
    <t>Change in balance for the forward gold contracts beginning</t>
  </si>
  <si>
    <t>Change in balance for the forward gold contracts proceeds</t>
  </si>
  <si>
    <t>Change in balance for the forward gold contracts cash payments</t>
  </si>
  <si>
    <t>Change in balance for the forward gold contracts gold purchased</t>
  </si>
  <si>
    <t>Change in balance for the forward gold contracts current portion</t>
  </si>
</sst>
</file>

<file path=xl/styles.xml><?xml version="1.0" encoding="utf-8"?>
<styleSheet xmlns="http://schemas.openxmlformats.org/spreadsheetml/2006/main">
  <numFmts count="4">
    <numFmt formatCode="_(&quot;$ &quot;#,##0_);_(&quot;$ &quot;(#,##0)" numFmtId="164"/>
    <numFmt formatCode="_(&quot;Note &quot;#,##0_);_(&quot;Note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030192</v>
      </c>
    </row>
    <row r="10" spans="1:4">
      <c r="A10" s="4" t="s">
        <v>17</v>
      </c>
      <c r="B10" s="4" t="s">
        <v>18</v>
      </c>
    </row>
    <row r="11" spans="1:4">
      <c r="A11" s="4" t="s">
        <v>19</v>
      </c>
      <c r="C11" s="5" t="n">
        <v>112310372</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7</v>
      </c>
    </row>
    <row r="17" spans="1:4">
      <c r="A17" s="4" t="s">
        <v>28</v>
      </c>
      <c r="B17" s="4" t="s">
        <v>29</v>
      </c>
    </row>
    <row r="18" spans="1:4">
      <c r="A18" s="4" t="s">
        <v>30</v>
      </c>
      <c r="D18" s="6" t="n">
        <v>11225083</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2</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92</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4</v>
      </c>
      <c r="B1" s="2" t="s">
        <v>1</v>
      </c>
    </row>
    <row r="2" spans="1:2">
      <c r="B2" s="2" t="s">
        <v>2</v>
      </c>
    </row>
    <row r="3" spans="1:2">
      <c r="A3" s="3" t="s">
        <v>192</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92</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0</v>
      </c>
      <c r="B1" s="2" t="s">
        <v>1</v>
      </c>
    </row>
    <row r="2" spans="1:2">
      <c r="B2" s="2" t="s">
        <v>2</v>
      </c>
    </row>
    <row r="3" spans="1:2">
      <c r="A3" s="3" t="s">
        <v>192</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2</v>
      </c>
      <c r="B1" s="2" t="s">
        <v>1</v>
      </c>
    </row>
    <row r="2" spans="1:2">
      <c r="B2" s="2" t="s">
        <v>2</v>
      </c>
    </row>
    <row r="3" spans="1:2">
      <c r="A3" s="3" t="s">
        <v>19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92</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v>
      </c>
      <c r="C1" s="2" t="s">
        <v>2</v>
      </c>
      <c r="D1" s="2" t="s">
        <v>36</v>
      </c>
    </row>
    <row r="2" spans="1:4">
      <c r="A2" s="3" t="s">
        <v>37</v>
      </c>
    </row>
    <row r="3" spans="1:4">
      <c r="A3" s="4" t="s">
        <v>38</v>
      </c>
      <c r="C3" s="6" t="n">
        <v>124617</v>
      </c>
      <c r="D3" s="6" t="n">
        <v>154833</v>
      </c>
    </row>
    <row r="4" spans="1:4">
      <c r="A4" s="4" t="s">
        <v>39</v>
      </c>
      <c r="C4" s="5" t="n">
        <v>307796</v>
      </c>
      <c r="D4" s="5" t="n">
        <v>54319</v>
      </c>
    </row>
    <row r="5" spans="1:4">
      <c r="A5" s="4" t="s">
        <v>40</v>
      </c>
      <c r="C5" s="5" t="n">
        <v>245154</v>
      </c>
      <c r="D5" s="5" t="n">
        <v>184324</v>
      </c>
    </row>
    <row r="6" spans="1:4">
      <c r="A6" s="4" t="s">
        <v>41</v>
      </c>
      <c r="C6" s="5" t="n">
        <v>4682</v>
      </c>
      <c r="D6" s="5" t="n">
        <v>2888</v>
      </c>
    </row>
    <row r="7" spans="1:4">
      <c r="A7" s="4" t="s">
        <v>42</v>
      </c>
      <c r="D7" s="5" t="n">
        <v>58386</v>
      </c>
    </row>
    <row r="8" spans="1:4">
      <c r="A8" s="4" t="s">
        <v>43</v>
      </c>
      <c r="C8" s="5" t="n">
        <v>102361</v>
      </c>
      <c r="D8" s="5" t="n">
        <v>75000</v>
      </c>
    </row>
    <row r="9" spans="1:4">
      <c r="A9" s="4" t="s">
        <v>44</v>
      </c>
      <c r="C9" s="5" t="n">
        <v>784610</v>
      </c>
      <c r="D9" s="5" t="n">
        <v>529750</v>
      </c>
    </row>
    <row r="10" spans="1:4">
      <c r="A10" s="4" t="s">
        <v>45</v>
      </c>
      <c r="C10" s="5" t="n">
        <v>5890961</v>
      </c>
      <c r="D10" s="5" t="n">
        <v>5788362</v>
      </c>
    </row>
    <row r="11" spans="1:4">
      <c r="A11" s="4" t="s">
        <v>46</v>
      </c>
      <c r="C11" s="5" t="n">
        <v>2135956</v>
      </c>
      <c r="D11" s="5" t="n">
        <v>2046900</v>
      </c>
    </row>
    <row r="12" spans="1:4">
      <c r="A12" s="4" t="s">
        <v>47</v>
      </c>
      <c r="C12" s="5" t="n">
        <v>435000</v>
      </c>
      <c r="D12" s="5" t="n">
        <v>435000</v>
      </c>
    </row>
    <row r="13" spans="1:4">
      <c r="A13" s="4" t="s">
        <v>48</v>
      </c>
      <c r="C13" s="5" t="n">
        <v>103320</v>
      </c>
      <c r="D13" s="5" t="n">
        <v>58000</v>
      </c>
    </row>
    <row r="14" spans="1:4">
      <c r="A14" s="4" t="s">
        <v>49</v>
      </c>
      <c r="C14" s="5" t="n">
        <v>30000</v>
      </c>
    </row>
    <row r="15" spans="1:4">
      <c r="A15" s="4" t="s">
        <v>50</v>
      </c>
      <c r="C15" s="5" t="n">
        <v>9379847</v>
      </c>
      <c r="D15" s="5" t="n">
        <v>8858012</v>
      </c>
    </row>
    <row r="16" spans="1:4">
      <c r="A16" s="3" t="s">
        <v>51</v>
      </c>
    </row>
    <row r="17" spans="1:4">
      <c r="A17" s="4" t="s">
        <v>52</v>
      </c>
      <c r="C17" s="5" t="n">
        <v>363810</v>
      </c>
      <c r="D17" s="5" t="n">
        <v>243123</v>
      </c>
    </row>
    <row r="18" spans="1:4">
      <c r="A18" s="4" t="s">
        <v>53</v>
      </c>
      <c r="C18" s="5" t="n">
        <v>40710</v>
      </c>
      <c r="D18" s="5" t="n">
        <v>37861</v>
      </c>
    </row>
    <row r="19" spans="1:4">
      <c r="A19" s="4" t="s">
        <v>54</v>
      </c>
      <c r="C19" s="5" t="n">
        <v>211829</v>
      </c>
      <c r="D19" s="5" t="n">
        <v>567580</v>
      </c>
    </row>
    <row r="20" spans="1:4">
      <c r="A20" s="4" t="s">
        <v>55</v>
      </c>
      <c r="C20" s="5" t="n">
        <v>95988</v>
      </c>
      <c r="D20" s="5" t="n">
        <v>623185</v>
      </c>
    </row>
    <row r="21" spans="1:4">
      <c r="A21" s="4" t="s">
        <v>56</v>
      </c>
      <c r="B21" s="4" t="s">
        <v>57</v>
      </c>
      <c r="C21" s="5" t="n">
        <v>568609</v>
      </c>
      <c r="D21" s="5" t="n">
        <v>845198</v>
      </c>
    </row>
    <row r="22" spans="1:4">
      <c r="A22" s="4" t="s">
        <v>58</v>
      </c>
      <c r="C22" s="5" t="n">
        <v>1280946</v>
      </c>
      <c r="D22" s="5" t="n">
        <v>2316947</v>
      </c>
    </row>
    <row r="23" spans="1:4">
      <c r="A23" s="4" t="s">
        <v>59</v>
      </c>
      <c r="C23" s="5" t="n">
        <v>121560</v>
      </c>
      <c r="D23" s="5" t="n">
        <v>72218</v>
      </c>
    </row>
    <row r="24" spans="1:4">
      <c r="A24" s="4" t="s">
        <v>60</v>
      </c>
      <c r="C24" s="5" t="n">
        <v>601082</v>
      </c>
      <c r="D24" s="5" t="n">
        <v>513715</v>
      </c>
    </row>
    <row r="25" spans="1:4">
      <c r="A25" s="4" t="s">
        <v>61</v>
      </c>
      <c r="C25" s="5" t="n">
        <v>176802</v>
      </c>
      <c r="D25" s="5" t="n">
        <v>268158</v>
      </c>
    </row>
    <row r="26" spans="1:4">
      <c r="A26" s="4" t="s">
        <v>62</v>
      </c>
      <c r="B26" s="4" t="s">
        <v>57</v>
      </c>
      <c r="C26" s="5" t="n">
        <v>351970</v>
      </c>
      <c r="D26" s="5" t="n">
        <v>541030</v>
      </c>
    </row>
    <row r="27" spans="1:4">
      <c r="A27" s="4" t="s">
        <v>63</v>
      </c>
      <c r="C27" s="5" t="n">
        <v>1251414</v>
      </c>
      <c r="D27" s="5" t="n">
        <v>1395121</v>
      </c>
    </row>
    <row r="28" spans="1:4">
      <c r="A28" s="4" t="s">
        <v>64</v>
      </c>
      <c r="C28" s="5" t="n">
        <v>2532360</v>
      </c>
      <c r="D28" s="5" t="n">
        <v>3712068</v>
      </c>
    </row>
    <row r="29" spans="1:4">
      <c r="A29" s="4" t="s">
        <v>65</v>
      </c>
      <c r="B29" s="4" t="s">
        <v>66</v>
      </c>
      <c r="C29" s="5" t="n">
        <v>0</v>
      </c>
      <c r="D29" s="5" t="n">
        <v>0</v>
      </c>
    </row>
    <row r="30" spans="1:4">
      <c r="A30" s="3" t="s">
        <v>67</v>
      </c>
    </row>
    <row r="31" spans="1:4">
      <c r="A31" s="4" t="s">
        <v>68</v>
      </c>
      <c r="C31" s="5" t="n">
        <v>0</v>
      </c>
      <c r="D31" s="5" t="n">
        <v>0</v>
      </c>
    </row>
    <row r="32" spans="1:4">
      <c r="A32" s="4" t="s">
        <v>69</v>
      </c>
      <c r="C32" s="5" t="n">
        <v>15985512</v>
      </c>
      <c r="D32" s="5" t="n">
        <v>14293105</v>
      </c>
    </row>
    <row r="33" spans="1:4">
      <c r="A33" s="4" t="s">
        <v>70</v>
      </c>
      <c r="C33" s="5" t="n">
        <v>-12250319</v>
      </c>
      <c r="D33" s="5" t="n">
        <v>-12289473</v>
      </c>
    </row>
    <row r="34" spans="1:4">
      <c r="A34" s="4" t="s">
        <v>71</v>
      </c>
      <c r="C34" s="5" t="n">
        <v>3735193</v>
      </c>
      <c r="D34" s="5" t="n">
        <v>2003632</v>
      </c>
    </row>
    <row r="35" spans="1:4">
      <c r="A35" s="4" t="s">
        <v>72</v>
      </c>
      <c r="C35" s="5" t="n">
        <v>3112294</v>
      </c>
      <c r="D35" s="5" t="n">
        <v>3142312</v>
      </c>
    </row>
    <row r="36" spans="1:4">
      <c r="A36" s="4" t="s">
        <v>73</v>
      </c>
      <c r="C36" s="5" t="n">
        <v>6847487</v>
      </c>
      <c r="D36" s="5" t="n">
        <v>5145944</v>
      </c>
    </row>
    <row r="37" spans="1:4">
      <c r="A37" s="4" t="s">
        <v>74</v>
      </c>
      <c r="C37" s="6" t="n">
        <v>9379847</v>
      </c>
      <c r="D37" s="6" t="n">
        <v>8858012</v>
      </c>
    </row>
    <row r="38" spans="1:4"/>
    <row r="39" spans="1:4">
      <c r="A39" s="4" t="s">
        <v>57</v>
      </c>
      <c r="B39" s="7" t="n">
        <v>14</v>
      </c>
    </row>
    <row r="40" spans="1:4">
      <c r="A40" s="4" t="s">
        <v>66</v>
      </c>
      <c r="B40" s="4" t="s">
        <v>75</v>
      </c>
    </row>
  </sheetData>
  <mergeCells count="4">
    <mergeCell ref="A1:B1"/>
    <mergeCell ref="A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192</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1</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1</v>
      </c>
    </row>
    <row r="4" spans="1:2">
      <c r="A4" s="4" t="s">
        <v>122</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221</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221</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221</v>
      </c>
    </row>
    <row r="4" spans="1:2">
      <c r="A4" s="4" t="s">
        <v>40</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221</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1</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21</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6</v>
      </c>
      <c r="B1" s="2" t="s">
        <v>2</v>
      </c>
      <c r="C1" s="2" t="s">
        <v>36</v>
      </c>
    </row>
    <row r="2" spans="1:3">
      <c r="A2" s="3" t="s">
        <v>77</v>
      </c>
    </row>
    <row r="3" spans="1:3">
      <c r="A3" s="4" t="s">
        <v>78</v>
      </c>
      <c r="B3" s="6" t="n">
        <v>0</v>
      </c>
      <c r="C3" s="6" t="n">
        <v>0</v>
      </c>
    </row>
    <row r="4" spans="1:3">
      <c r="A4" s="4" t="s">
        <v>79</v>
      </c>
      <c r="B4" s="5" t="n">
        <v>1000000</v>
      </c>
      <c r="C4" s="5" t="n">
        <v>1000000</v>
      </c>
    </row>
    <row r="5" spans="1:3">
      <c r="A5" s="4" t="s">
        <v>80</v>
      </c>
      <c r="B5" s="5" t="n">
        <v>0</v>
      </c>
      <c r="C5" s="5" t="n">
        <v>0</v>
      </c>
    </row>
    <row r="6" spans="1:3">
      <c r="A6" s="4" t="s">
        <v>81</v>
      </c>
      <c r="B6" s="5" t="n">
        <v>0</v>
      </c>
      <c r="C6" s="5" t="n">
        <v>0</v>
      </c>
    </row>
    <row r="7" spans="1:3">
      <c r="A7" s="4" t="s">
        <v>82</v>
      </c>
      <c r="B7" s="6" t="n">
        <v>0</v>
      </c>
      <c r="C7" s="6" t="n">
        <v>0</v>
      </c>
    </row>
    <row r="8" spans="1:3">
      <c r="A8" s="4" t="s">
        <v>83</v>
      </c>
      <c r="B8" s="5" t="n">
        <v>200000000</v>
      </c>
      <c r="C8" s="5" t="n">
        <v>200000000</v>
      </c>
    </row>
    <row r="9" spans="1:3">
      <c r="A9" s="4" t="s">
        <v>84</v>
      </c>
      <c r="B9" s="5" t="n">
        <v>112310372</v>
      </c>
      <c r="C9" s="5" t="n">
        <v>97193704</v>
      </c>
    </row>
    <row r="10" spans="1:3">
      <c r="A10" s="4" t="s">
        <v>85</v>
      </c>
      <c r="B10" s="5" t="n">
        <v>112310372</v>
      </c>
      <c r="C10" s="5" t="n">
        <v>97193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21</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1</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2</v>
      </c>
      <c r="B1" s="2" t="s">
        <v>1</v>
      </c>
    </row>
    <row r="2" spans="1:2">
      <c r="B2" s="2" t="s">
        <v>2</v>
      </c>
    </row>
    <row r="3" spans="1:2">
      <c r="A3" s="3" t="s">
        <v>221</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1</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1</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21</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1</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21</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1</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1</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6</v>
      </c>
      <c r="B1" s="2" t="s">
        <v>1</v>
      </c>
    </row>
    <row r="2" spans="1:3">
      <c r="B2" s="2" t="s">
        <v>2</v>
      </c>
      <c r="C2" s="2" t="s">
        <v>36</v>
      </c>
    </row>
    <row r="3" spans="1:3">
      <c r="A3" s="3" t="s">
        <v>87</v>
      </c>
    </row>
    <row r="4" spans="1:3">
      <c r="A4" s="4" t="s">
        <v>88</v>
      </c>
      <c r="B4" s="6" t="n">
        <v>4281571</v>
      </c>
      <c r="C4" s="6" t="n">
        <v>523637</v>
      </c>
    </row>
    <row r="5" spans="1:3">
      <c r="A5" s="4" t="s">
        <v>89</v>
      </c>
      <c r="C5" s="5" t="n">
        <v>21114</v>
      </c>
    </row>
    <row r="6" spans="1:3">
      <c r="A6" s="4" t="s">
        <v>90</v>
      </c>
      <c r="B6" s="5" t="n">
        <v>4281571</v>
      </c>
      <c r="C6" s="5" t="n">
        <v>544751</v>
      </c>
    </row>
    <row r="7" spans="1:3">
      <c r="A7" s="3" t="s">
        <v>91</v>
      </c>
    </row>
    <row r="8" spans="1:3">
      <c r="A8" s="4" t="s">
        <v>92</v>
      </c>
      <c r="B8" s="5" t="n">
        <v>2936503</v>
      </c>
      <c r="C8" s="5" t="n">
        <v>445338</v>
      </c>
    </row>
    <row r="9" spans="1:3">
      <c r="A9" s="4" t="s">
        <v>93</v>
      </c>
      <c r="B9" s="5" t="n">
        <v>156041</v>
      </c>
      <c r="C9" s="5" t="n">
        <v>30191</v>
      </c>
    </row>
    <row r="10" spans="1:3">
      <c r="A10" s="4" t="s">
        <v>94</v>
      </c>
      <c r="B10" s="5" t="n">
        <v>3092544</v>
      </c>
      <c r="C10" s="5" t="n">
        <v>475529</v>
      </c>
    </row>
    <row r="11" spans="1:3">
      <c r="A11" s="4" t="s">
        <v>95</v>
      </c>
      <c r="B11" s="5" t="n">
        <v>1189027</v>
      </c>
      <c r="C11" s="5" t="n">
        <v>69222</v>
      </c>
    </row>
    <row r="12" spans="1:3">
      <c r="A12" s="3" t="s">
        <v>96</v>
      </c>
    </row>
    <row r="13" spans="1:3">
      <c r="A13" s="4" t="s">
        <v>97</v>
      </c>
      <c r="B13" s="5" t="n">
        <v>234624</v>
      </c>
      <c r="C13" s="5" t="n">
        <v>106099</v>
      </c>
    </row>
    <row r="14" spans="1:3">
      <c r="A14" s="4" t="s">
        <v>98</v>
      </c>
      <c r="B14" s="5" t="n">
        <v>71851</v>
      </c>
      <c r="C14" s="5" t="n">
        <v>284657</v>
      </c>
    </row>
    <row r="15" spans="1:3">
      <c r="A15" s="4" t="s">
        <v>99</v>
      </c>
      <c r="B15" s="5" t="n">
        <v>158248</v>
      </c>
      <c r="C15" s="5" t="n">
        <v>315580</v>
      </c>
    </row>
    <row r="16" spans="1:3">
      <c r="A16" s="4" t="s">
        <v>100</v>
      </c>
      <c r="B16" s="5" t="n">
        <v>170388</v>
      </c>
      <c r="C16" s="5" t="n">
        <v>179826</v>
      </c>
    </row>
    <row r="17" spans="1:3">
      <c r="A17" s="4" t="s">
        <v>101</v>
      </c>
      <c r="B17" s="5" t="n">
        <v>256403</v>
      </c>
      <c r="C17" s="5" t="n">
        <v>219441</v>
      </c>
    </row>
    <row r="18" spans="1:3">
      <c r="A18" s="4" t="s">
        <v>102</v>
      </c>
      <c r="B18" s="5" t="n">
        <v>891514</v>
      </c>
      <c r="C18" s="5" t="n">
        <v>1105603</v>
      </c>
    </row>
    <row r="19" spans="1:3">
      <c r="A19" s="4" t="s">
        <v>103</v>
      </c>
      <c r="B19" s="5" t="n">
        <v>297513</v>
      </c>
      <c r="C19" s="5" t="n">
        <v>-1036381</v>
      </c>
    </row>
    <row r="20" spans="1:3">
      <c r="A20" s="3" t="s">
        <v>104</v>
      </c>
    </row>
    <row r="21" spans="1:3">
      <c r="A21" s="4" t="s">
        <v>105</v>
      </c>
      <c r="B21" s="5" t="n">
        <v>-4887</v>
      </c>
      <c r="C21" s="5" t="n">
        <v>-130574</v>
      </c>
    </row>
    <row r="22" spans="1:3">
      <c r="A22" s="4" t="s">
        <v>106</v>
      </c>
      <c r="B22" s="5" t="n">
        <v>6434</v>
      </c>
      <c r="C22" s="5" t="n">
        <v>6838</v>
      </c>
    </row>
    <row r="23" spans="1:3">
      <c r="A23" s="4" t="s">
        <v>107</v>
      </c>
      <c r="B23" s="5" t="n">
        <v>-8746</v>
      </c>
      <c r="C23" s="5" t="n">
        <v>-12443</v>
      </c>
    </row>
    <row r="24" spans="1:3">
      <c r="A24" s="4" t="s">
        <v>108</v>
      </c>
      <c r="B24" s="5" t="n">
        <v>71103</v>
      </c>
      <c r="C24" s="5" t="n">
        <v>80338</v>
      </c>
    </row>
    <row r="25" spans="1:3">
      <c r="A25" s="4" t="s">
        <v>109</v>
      </c>
      <c r="B25" s="5" t="n">
        <v>211461</v>
      </c>
      <c r="C25" s="5" t="n">
        <v>296098</v>
      </c>
    </row>
    <row r="26" spans="1:3">
      <c r="A26" s="4" t="s">
        <v>110</v>
      </c>
      <c r="B26" s="5" t="n">
        <v>44272</v>
      </c>
      <c r="C26" s="5" t="n">
        <v>84370</v>
      </c>
    </row>
    <row r="27" spans="1:3">
      <c r="A27" s="4" t="s">
        <v>111</v>
      </c>
      <c r="B27" s="5" t="n">
        <v>319637</v>
      </c>
      <c r="C27" s="5" t="n">
        <v>324627</v>
      </c>
    </row>
    <row r="28" spans="1:3">
      <c r="A28" s="4" t="s">
        <v>112</v>
      </c>
      <c r="B28" s="5" t="n">
        <v>-22124</v>
      </c>
      <c r="C28" s="5" t="n">
        <v>-1361008</v>
      </c>
    </row>
    <row r="29" spans="1:3">
      <c r="A29" s="4" t="s">
        <v>113</v>
      </c>
      <c r="B29" s="5" t="n">
        <v>-61278</v>
      </c>
      <c r="C29" s="5" t="n">
        <v>15708</v>
      </c>
    </row>
    <row r="30" spans="1:3">
      <c r="A30" s="4" t="s">
        <v>114</v>
      </c>
      <c r="B30" s="6" t="n">
        <v>39154</v>
      </c>
      <c r="C30" s="6" t="n">
        <v>-1376716</v>
      </c>
    </row>
    <row r="31" spans="1:3">
      <c r="A31" s="4" t="s">
        <v>115</v>
      </c>
      <c r="B31" s="6" t="n">
        <v>0</v>
      </c>
      <c r="C31" s="8" t="n">
        <v>0.01</v>
      </c>
    </row>
    <row r="32" spans="1:3">
      <c r="A32" s="4" t="s">
        <v>116</v>
      </c>
      <c r="B32" s="5" t="n">
        <v>107081969</v>
      </c>
      <c r="C32" s="5" t="n">
        <v>95002915</v>
      </c>
    </row>
    <row r="33" spans="1:3">
      <c r="A33" s="4" t="s">
        <v>117</v>
      </c>
      <c r="B33" s="5" t="n">
        <v>107940360</v>
      </c>
      <c r="C33" s="5" t="n">
        <v>950029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221</v>
      </c>
    </row>
    <row r="4" spans="1:2">
      <c r="A4" s="4" t="s">
        <v>277</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1</v>
      </c>
    </row>
    <row r="4" spans="1:2">
      <c r="A4" s="4" t="s">
        <v>280</v>
      </c>
      <c r="B4"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221</v>
      </c>
    </row>
    <row r="4" spans="1:2">
      <c r="A4" s="4" t="s">
        <v>283</v>
      </c>
      <c r="B4"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1</v>
      </c>
    </row>
    <row r="4" spans="1:2">
      <c r="A4" s="4" t="s">
        <v>286</v>
      </c>
      <c r="B4" s="4" t="s">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89</v>
      </c>
    </row>
    <row r="4" spans="1:2">
      <c r="A4" s="4" t="s">
        <v>293</v>
      </c>
      <c r="B4" s="4" t="s">
        <v>2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2</v>
      </c>
    </row>
    <row r="3" spans="1:2">
      <c r="A3" s="3" t="s">
        <v>289</v>
      </c>
    </row>
    <row r="4" spans="1:2">
      <c r="A4" s="4" t="s">
        <v>259</v>
      </c>
      <c r="B4" s="4" t="s">
        <v>2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89</v>
      </c>
    </row>
    <row r="4" spans="1:2">
      <c r="A4" s="4" t="s">
        <v>298</v>
      </c>
      <c r="B4" s="4" t="s">
        <v>2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289</v>
      </c>
    </row>
    <row r="4" spans="1:2">
      <c r="A4" s="4" t="s">
        <v>301</v>
      </c>
      <c r="B4" s="4" t="s">
        <v>3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70"/>
  </cols>
  <sheetData>
    <row r="1" spans="1:2">
      <c r="A1" s="1" t="s">
        <v>303</v>
      </c>
      <c r="B1" s="2" t="s">
        <v>1</v>
      </c>
    </row>
    <row r="2" spans="1:2">
      <c r="B2" s="2" t="s">
        <v>2</v>
      </c>
    </row>
    <row r="3" spans="1:2">
      <c r="A3" s="3" t="s">
        <v>289</v>
      </c>
    </row>
    <row r="4" spans="1:2">
      <c r="A4" s="4" t="s">
        <v>304</v>
      </c>
      <c r="B4" s="4" t="s">
        <v>3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0"/>
    <col customWidth="1" max="5" min="5" width="20"/>
    <col customWidth="1" max="6" min="6" width="26"/>
    <col customWidth="1" max="7" min="7" width="12"/>
  </cols>
  <sheetData>
    <row r="1" spans="1:7">
      <c r="A1" s="1" t="s">
        <v>118</v>
      </c>
      <c r="C1" s="2" t="s">
        <v>119</v>
      </c>
      <c r="D1" s="2" t="s">
        <v>120</v>
      </c>
      <c r="E1" s="2" t="s">
        <v>121</v>
      </c>
      <c r="F1" s="2" t="s">
        <v>122</v>
      </c>
      <c r="G1" s="2" t="s">
        <v>123</v>
      </c>
    </row>
    <row r="2" spans="1:7">
      <c r="A2" s="4" t="s">
        <v>124</v>
      </c>
      <c r="D2" s="6" t="n">
        <v>13590739</v>
      </c>
      <c r="E2" s="6" t="n">
        <v>-10981432</v>
      </c>
      <c r="F2" s="6" t="n">
        <v>3207240</v>
      </c>
      <c r="G2" s="6" t="n">
        <v>5816547</v>
      </c>
    </row>
    <row r="3" spans="1:7">
      <c r="A3" s="4" t="s">
        <v>125</v>
      </c>
      <c r="C3" s="5" t="n">
        <v>91760148</v>
      </c>
    </row>
    <row r="4" spans="1:7">
      <c r="A4" s="4" t="s">
        <v>126</v>
      </c>
      <c r="G4" s="5" t="n">
        <v>92500</v>
      </c>
    </row>
    <row r="5" spans="1:7">
      <c r="A5" s="4" t="s">
        <v>127</v>
      </c>
      <c r="G5" s="5" t="n">
        <v>210000</v>
      </c>
    </row>
    <row r="6" spans="1:7">
      <c r="A6" s="4" t="s">
        <v>128</v>
      </c>
      <c r="F6" s="5" t="n">
        <v>4330</v>
      </c>
      <c r="G6" s="5" t="n">
        <v>4330</v>
      </c>
    </row>
    <row r="7" spans="1:7">
      <c r="A7" s="4" t="s">
        <v>129</v>
      </c>
      <c r="B7" s="4" t="s">
        <v>57</v>
      </c>
      <c r="C7" s="4" t="s">
        <v>130</v>
      </c>
      <c r="D7" s="6" t="n">
        <v>57625</v>
      </c>
      <c r="E7" s="6" t="n">
        <v>68675</v>
      </c>
      <c r="F7" s="6" t="n">
        <v>-84966</v>
      </c>
      <c r="G7" s="6" t="n">
        <v>41334</v>
      </c>
    </row>
    <row r="8" spans="1:7">
      <c r="A8" s="4" t="s">
        <v>131</v>
      </c>
      <c r="B8" s="4" t="s">
        <v>57</v>
      </c>
      <c r="C8" s="5" t="n">
        <v>175760</v>
      </c>
      <c r="D8" s="4" t="s">
        <v>130</v>
      </c>
      <c r="E8" s="4" t="s">
        <v>130</v>
      </c>
      <c r="F8" s="4" t="s">
        <v>130</v>
      </c>
      <c r="G8" s="4" t="s">
        <v>130</v>
      </c>
    </row>
    <row r="9" spans="1:7">
      <c r="A9" s="4" t="s">
        <v>132</v>
      </c>
      <c r="D9" s="6" t="n">
        <v>92500</v>
      </c>
      <c r="G9" s="6" t="n">
        <v>92500</v>
      </c>
    </row>
    <row r="10" spans="1:7">
      <c r="A10" s="4" t="s">
        <v>133</v>
      </c>
      <c r="C10" s="5" t="n">
        <v>1075000</v>
      </c>
    </row>
    <row r="11" spans="1:7">
      <c r="A11" s="4" t="s">
        <v>134</v>
      </c>
      <c r="D11" s="5" t="n">
        <v>71507</v>
      </c>
      <c r="G11" s="5" t="n">
        <v>71507</v>
      </c>
    </row>
    <row r="12" spans="1:7">
      <c r="A12" s="4" t="s">
        <v>135</v>
      </c>
      <c r="C12" s="5" t="n">
        <v>682796</v>
      </c>
    </row>
    <row r="13" spans="1:7">
      <c r="A13" s="4" t="s">
        <v>136</v>
      </c>
      <c r="D13" s="5" t="n">
        <v>210000</v>
      </c>
      <c r="G13" s="5" t="n">
        <v>210000</v>
      </c>
    </row>
    <row r="14" spans="1:7">
      <c r="A14" s="4" t="s">
        <v>137</v>
      </c>
      <c r="C14" s="5" t="n">
        <v>3000000</v>
      </c>
    </row>
    <row r="15" spans="1:7">
      <c r="A15" s="4" t="s">
        <v>138</v>
      </c>
      <c r="D15" s="5" t="n">
        <v>220734</v>
      </c>
      <c r="G15" s="5" t="n">
        <v>220734</v>
      </c>
    </row>
    <row r="16" spans="1:7">
      <c r="A16" s="4" t="s">
        <v>139</v>
      </c>
      <c r="C16" s="6" t="n">
        <v>500000</v>
      </c>
      <c r="D16" s="5" t="n">
        <v>50000</v>
      </c>
      <c r="G16" s="5" t="n">
        <v>50000</v>
      </c>
    </row>
    <row r="17" spans="1:7">
      <c r="A17" s="4" t="s">
        <v>140</v>
      </c>
      <c r="C17" s="5" t="n">
        <v>500000</v>
      </c>
    </row>
    <row r="18" spans="1:7">
      <c r="A18" s="4" t="s">
        <v>141</v>
      </c>
      <c r="E18" s="6" t="n">
        <v>-1376716</v>
      </c>
      <c r="F18" s="6" t="n">
        <v>15708</v>
      </c>
      <c r="G18" s="5" t="n">
        <v>-1361008</v>
      </c>
    </row>
    <row r="19" spans="1:7">
      <c r="A19" s="4" t="s">
        <v>142</v>
      </c>
      <c r="D19" s="5" t="n">
        <v>14293105</v>
      </c>
      <c r="E19" s="5" t="n">
        <v>-12289473</v>
      </c>
      <c r="F19" s="5" t="n">
        <v>3142312</v>
      </c>
      <c r="G19" s="5" t="n">
        <v>5145944</v>
      </c>
    </row>
    <row r="20" spans="1:7">
      <c r="A20" s="4" t="s">
        <v>143</v>
      </c>
      <c r="C20" s="5" t="n">
        <v>97193704</v>
      </c>
    </row>
    <row r="21" spans="1:7">
      <c r="A21" s="4" t="s">
        <v>126</v>
      </c>
      <c r="D21" s="5" t="n">
        <v>1391000</v>
      </c>
      <c r="G21" s="5" t="n">
        <v>1391000</v>
      </c>
    </row>
    <row r="22" spans="1:7">
      <c r="A22" s="4" t="s">
        <v>144</v>
      </c>
      <c r="C22" s="5" t="n">
        <v>13616668</v>
      </c>
    </row>
    <row r="23" spans="1:7">
      <c r="A23" s="4" t="s">
        <v>127</v>
      </c>
      <c r="D23" s="5" t="n">
        <v>160000</v>
      </c>
      <c r="G23" s="5" t="n">
        <v>160000</v>
      </c>
    </row>
    <row r="24" spans="1:7">
      <c r="A24" s="4" t="s">
        <v>145</v>
      </c>
      <c r="C24" s="5" t="n">
        <v>1500000</v>
      </c>
    </row>
    <row r="25" spans="1:7">
      <c r="A25" s="4" t="s">
        <v>128</v>
      </c>
      <c r="F25" s="5" t="n">
        <v>31260</v>
      </c>
      <c r="G25" s="5" t="n">
        <v>31260</v>
      </c>
    </row>
    <row r="26" spans="1:7">
      <c r="A26" s="4" t="s">
        <v>138</v>
      </c>
      <c r="D26" s="5" t="n">
        <v>141407</v>
      </c>
      <c r="G26" s="5" t="n">
        <v>141407</v>
      </c>
    </row>
    <row r="27" spans="1:7">
      <c r="A27" s="4" t="s">
        <v>141</v>
      </c>
      <c r="E27" s="5" t="n">
        <v>39154</v>
      </c>
      <c r="F27" s="5" t="n">
        <v>-61278</v>
      </c>
      <c r="G27" s="5" t="n">
        <v>-22124</v>
      </c>
    </row>
    <row r="28" spans="1:7">
      <c r="A28" s="4" t="s">
        <v>146</v>
      </c>
      <c r="D28" s="6" t="n">
        <v>15985512</v>
      </c>
      <c r="E28" s="6" t="n">
        <v>-12250319</v>
      </c>
      <c r="F28" s="6" t="n">
        <v>3112294</v>
      </c>
      <c r="G28" s="6" t="n">
        <v>6847487</v>
      </c>
    </row>
    <row r="29" spans="1:7">
      <c r="A29" s="4" t="s">
        <v>147</v>
      </c>
      <c r="C29" s="5" t="n">
        <v>112310372</v>
      </c>
    </row>
    <row r="30" spans="1:7"/>
    <row r="31" spans="1:7">
      <c r="A31" s="4" t="s">
        <v>57</v>
      </c>
      <c r="B31" s="7" t="n">
        <v>13</v>
      </c>
    </row>
  </sheetData>
  <mergeCells count="3">
    <mergeCell ref="A1:B1"/>
    <mergeCell ref="A30:F30"/>
    <mergeCell ref="B31:F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89</v>
      </c>
    </row>
    <row r="4" spans="1:2">
      <c r="A4" s="4" t="s">
        <v>307</v>
      </c>
      <c r="B4" s="4" t="s">
        <v>3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289</v>
      </c>
    </row>
    <row r="4" spans="1:2">
      <c r="A4" s="4" t="s">
        <v>310</v>
      </c>
      <c r="B4" s="4" t="s">
        <v>3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89</v>
      </c>
    </row>
    <row r="4" spans="1:2">
      <c r="A4" s="4" t="s">
        <v>313</v>
      </c>
      <c r="B4" s="4" t="s">
        <v>3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89</v>
      </c>
    </row>
    <row r="4" spans="1:2">
      <c r="A4" s="4" t="s">
        <v>316</v>
      </c>
      <c r="B4" s="4" t="s">
        <v>3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89</v>
      </c>
    </row>
    <row r="4" spans="1:2">
      <c r="A4" s="4" t="s">
        <v>319</v>
      </c>
      <c r="B4" s="4" t="s">
        <v>3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89</v>
      </c>
    </row>
    <row r="4" spans="1:2">
      <c r="A4" s="4" t="s">
        <v>322</v>
      </c>
      <c r="B4" s="4" t="s">
        <v>3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4</v>
      </c>
      <c r="B1" s="2" t="s">
        <v>1</v>
      </c>
    </row>
    <row r="2" spans="1:2">
      <c r="B2" s="2" t="s">
        <v>2</v>
      </c>
    </row>
    <row r="3" spans="1:2">
      <c r="A3" s="3" t="s">
        <v>289</v>
      </c>
    </row>
    <row r="4" spans="1:2">
      <c r="A4" s="4" t="s">
        <v>325</v>
      </c>
      <c r="B4" s="4" t="s">
        <v>3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89</v>
      </c>
    </row>
    <row r="4" spans="1:2">
      <c r="A4" s="4" t="s">
        <v>328</v>
      </c>
      <c r="B4" s="4" t="s">
        <v>3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0</v>
      </c>
      <c r="B1" s="2" t="s">
        <v>1</v>
      </c>
    </row>
    <row r="2" spans="1:2">
      <c r="B2" s="2" t="s">
        <v>2</v>
      </c>
    </row>
    <row r="3" spans="1:2">
      <c r="A3" s="3" t="s">
        <v>289</v>
      </c>
    </row>
    <row r="4" spans="1:2">
      <c r="A4" s="4" t="s">
        <v>331</v>
      </c>
      <c r="B4" s="4" t="s">
        <v>3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333</v>
      </c>
      <c r="B1" s="2" t="s">
        <v>1</v>
      </c>
    </row>
    <row r="2" spans="1:2">
      <c r="B2" s="2" t="s">
        <v>2</v>
      </c>
    </row>
    <row r="3" spans="1:2">
      <c r="A3" s="3" t="s">
        <v>334</v>
      </c>
    </row>
    <row r="4" spans="1:2">
      <c r="A4" s="4" t="s">
        <v>31</v>
      </c>
      <c r="B4" s="4" t="s">
        <v>32</v>
      </c>
    </row>
    <row r="5" spans="1:2">
      <c r="A5" s="4" t="s">
        <v>33</v>
      </c>
      <c r="B5" s="4" t="s">
        <v>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4"/>
  </cols>
  <sheetData>
    <row r="1" spans="1:4">
      <c r="A1" s="1" t="s">
        <v>148</v>
      </c>
      <c r="C1" s="2" t="s">
        <v>1</v>
      </c>
    </row>
    <row r="2" spans="1:4">
      <c r="C2" s="2" t="s">
        <v>2</v>
      </c>
      <c r="D2" s="2" t="s">
        <v>36</v>
      </c>
    </row>
    <row r="3" spans="1:4">
      <c r="A3" s="3" t="s">
        <v>149</v>
      </c>
    </row>
    <row r="4" spans="1:4">
      <c r="A4" s="4" t="s">
        <v>112</v>
      </c>
      <c r="C4" s="6" t="n">
        <v>-22124</v>
      </c>
      <c r="D4" s="6" t="n">
        <v>-1361008</v>
      </c>
    </row>
    <row r="5" spans="1:4">
      <c r="A5" s="3" t="s">
        <v>150</v>
      </c>
    </row>
    <row r="6" spans="1:4">
      <c r="A6" s="4" t="s">
        <v>93</v>
      </c>
      <c r="C6" s="5" t="n">
        <v>156041</v>
      </c>
      <c r="D6" s="5" t="n">
        <v>30191</v>
      </c>
    </row>
    <row r="7" spans="1:4">
      <c r="A7" s="4" t="s">
        <v>110</v>
      </c>
      <c r="C7" s="5" t="n">
        <v>44272</v>
      </c>
      <c r="D7" s="5" t="n">
        <v>84370</v>
      </c>
    </row>
    <row r="8" spans="1:4">
      <c r="A8" s="4" t="s">
        <v>151</v>
      </c>
      <c r="C8" s="5" t="n">
        <v>8456</v>
      </c>
      <c r="D8" s="5" t="n">
        <v>5291</v>
      </c>
    </row>
    <row r="9" spans="1:4">
      <c r="A9" s="4" t="s">
        <v>152</v>
      </c>
      <c r="C9" s="5" t="n">
        <v>141407</v>
      </c>
      <c r="D9" s="5" t="n">
        <v>292241</v>
      </c>
    </row>
    <row r="10" spans="1:4">
      <c r="A10" s="4" t="s">
        <v>109</v>
      </c>
      <c r="C10" s="5" t="n">
        <v>211461</v>
      </c>
      <c r="D10" s="5" t="n">
        <v>296098</v>
      </c>
    </row>
    <row r="11" spans="1:4">
      <c r="A11" s="3" t="s">
        <v>153</v>
      </c>
    </row>
    <row r="12" spans="1:4">
      <c r="A12" s="4" t="s">
        <v>154</v>
      </c>
      <c r="C12" s="5" t="n">
        <v>-253477</v>
      </c>
      <c r="D12" s="5" t="n">
        <v>-54319</v>
      </c>
    </row>
    <row r="13" spans="1:4">
      <c r="A13" s="4" t="s">
        <v>40</v>
      </c>
      <c r="C13" s="5" t="n">
        <v>-60830</v>
      </c>
      <c r="D13" s="5" t="n">
        <v>-184324</v>
      </c>
    </row>
    <row r="14" spans="1:4">
      <c r="A14" s="4" t="s">
        <v>41</v>
      </c>
      <c r="C14" s="5" t="n">
        <v>-1794</v>
      </c>
      <c r="D14" s="5" t="n">
        <v>221</v>
      </c>
    </row>
    <row r="15" spans="1:4">
      <c r="A15" s="4" t="s">
        <v>43</v>
      </c>
      <c r="C15" s="5" t="n">
        <v>-27361</v>
      </c>
      <c r="D15" s="5" t="n">
        <v>5927</v>
      </c>
    </row>
    <row r="16" spans="1:4">
      <c r="A16" s="4" t="s">
        <v>52</v>
      </c>
      <c r="C16" s="5" t="n">
        <v>120687</v>
      </c>
      <c r="D16" s="5" t="n">
        <v>184856</v>
      </c>
    </row>
    <row r="17" spans="1:4">
      <c r="A17" s="4" t="s">
        <v>53</v>
      </c>
      <c r="C17" s="5" t="n">
        <v>2849</v>
      </c>
      <c r="D17" s="5" t="n">
        <v>23348</v>
      </c>
    </row>
    <row r="18" spans="1:4">
      <c r="A18" s="4" t="s">
        <v>155</v>
      </c>
      <c r="C18" s="5" t="n">
        <v>18032</v>
      </c>
      <c r="D18" s="5" t="n">
        <v>4167</v>
      </c>
    </row>
    <row r="19" spans="1:4">
      <c r="A19" s="4" t="s">
        <v>156</v>
      </c>
      <c r="C19" s="5" t="n">
        <v>337619</v>
      </c>
      <c r="D19" s="5" t="n">
        <v>-672941</v>
      </c>
    </row>
    <row r="20" spans="1:4">
      <c r="A20" s="3" t="s">
        <v>157</v>
      </c>
    </row>
    <row r="21" spans="1:4">
      <c r="A21" s="4" t="s">
        <v>158</v>
      </c>
      <c r="C21" s="5" t="n">
        <v>-144464</v>
      </c>
      <c r="D21" s="5" t="n">
        <v>-131657</v>
      </c>
    </row>
    <row r="22" spans="1:4">
      <c r="A22" s="4" t="s">
        <v>159</v>
      </c>
      <c r="C22" s="5" t="n">
        <v>-30394</v>
      </c>
      <c r="D22" s="5" t="n">
        <v>-102823</v>
      </c>
    </row>
    <row r="23" spans="1:4">
      <c r="A23" s="4" t="s">
        <v>49</v>
      </c>
      <c r="C23" s="5" t="n">
        <v>-30000</v>
      </c>
    </row>
    <row r="24" spans="1:4">
      <c r="A24" s="4" t="s">
        <v>160</v>
      </c>
      <c r="D24" s="5" t="n">
        <v>17200</v>
      </c>
    </row>
    <row r="25" spans="1:4">
      <c r="A25" s="4" t="s">
        <v>161</v>
      </c>
      <c r="C25" s="5" t="n">
        <v>58386</v>
      </c>
    </row>
    <row r="26" spans="1:4">
      <c r="A26" s="4" t="s">
        <v>162</v>
      </c>
      <c r="B26" s="4" t="s">
        <v>57</v>
      </c>
      <c r="C26" s="4" t="s">
        <v>130</v>
      </c>
      <c r="D26" s="5" t="n">
        <v>68675</v>
      </c>
    </row>
    <row r="27" spans="1:4">
      <c r="A27" s="4" t="s">
        <v>163</v>
      </c>
      <c r="B27" s="4" t="s">
        <v>57</v>
      </c>
      <c r="C27" s="4" t="s">
        <v>130</v>
      </c>
      <c r="D27" s="5" t="n">
        <v>-27341</v>
      </c>
    </row>
    <row r="28" spans="1:4">
      <c r="A28" s="4" t="s">
        <v>164</v>
      </c>
      <c r="C28" s="5" t="n">
        <v>15000</v>
      </c>
      <c r="D28" s="5" t="n">
        <v>10000</v>
      </c>
    </row>
    <row r="29" spans="1:4">
      <c r="A29" s="4" t="s">
        <v>165</v>
      </c>
      <c r="D29" s="5" t="n">
        <v>-225000</v>
      </c>
    </row>
    <row r="30" spans="1:4">
      <c r="A30" s="4" t="s">
        <v>166</v>
      </c>
      <c r="C30" s="5" t="n">
        <v>-45320</v>
      </c>
      <c r="D30" s="5" t="n">
        <v>-58000</v>
      </c>
    </row>
    <row r="31" spans="1:4">
      <c r="A31" s="4" t="s">
        <v>167</v>
      </c>
      <c r="C31" s="5" t="n">
        <v>-176792</v>
      </c>
      <c r="D31" s="5" t="n">
        <v>-448946</v>
      </c>
    </row>
    <row r="32" spans="1:4">
      <c r="A32" s="3" t="s">
        <v>168</v>
      </c>
    </row>
    <row r="33" spans="1:4">
      <c r="A33" s="4" t="s">
        <v>169</v>
      </c>
      <c r="C33" s="5" t="n">
        <v>1391000</v>
      </c>
      <c r="D33" s="5" t="n">
        <v>92500</v>
      </c>
    </row>
    <row r="34" spans="1:4">
      <c r="A34" s="4" t="s">
        <v>170</v>
      </c>
      <c r="D34" s="5" t="n">
        <v>16250</v>
      </c>
    </row>
    <row r="35" spans="1:4">
      <c r="A35" s="4" t="s">
        <v>171</v>
      </c>
      <c r="D35" s="5" t="n">
        <v>1240306</v>
      </c>
    </row>
    <row r="36" spans="1:4">
      <c r="A36" s="4" t="s">
        <v>172</v>
      </c>
      <c r="C36" s="5" t="n">
        <v>-357766</v>
      </c>
      <c r="D36" s="5" t="n">
        <v>-60626</v>
      </c>
    </row>
    <row r="37" spans="1:4">
      <c r="A37" s="4" t="s">
        <v>173</v>
      </c>
      <c r="C37" s="5" t="n">
        <v>-319344</v>
      </c>
      <c r="D37" s="5" t="n">
        <v>-89550</v>
      </c>
    </row>
    <row r="38" spans="1:4">
      <c r="A38" s="4" t="s">
        <v>174</v>
      </c>
      <c r="C38" s="5" t="n">
        <v>-809777</v>
      </c>
      <c r="D38" s="5" t="n">
        <v>-413402</v>
      </c>
    </row>
    <row r="39" spans="1:4">
      <c r="A39" s="4" t="s">
        <v>175</v>
      </c>
      <c r="D39" s="5" t="n">
        <v>475000</v>
      </c>
    </row>
    <row r="40" spans="1:4">
      <c r="A40" s="4" t="s">
        <v>176</v>
      </c>
      <c r="C40" s="5" t="n">
        <v>-126416</v>
      </c>
      <c r="D40" s="5" t="n">
        <v>-50363</v>
      </c>
    </row>
    <row r="41" spans="1:4">
      <c r="A41" s="4" t="s">
        <v>177</v>
      </c>
      <c r="C41" s="5" t="n">
        <v>31260</v>
      </c>
      <c r="D41" s="5" t="n">
        <v>4330</v>
      </c>
    </row>
    <row r="42" spans="1:4">
      <c r="A42" s="4" t="s">
        <v>178</v>
      </c>
      <c r="C42" s="5" t="n">
        <v>-191043</v>
      </c>
      <c r="D42" s="5" t="n">
        <v>1214445</v>
      </c>
    </row>
    <row r="43" spans="1:4">
      <c r="A43" s="4" t="s">
        <v>179</v>
      </c>
      <c r="C43" s="5" t="n">
        <v>-30216</v>
      </c>
      <c r="D43" s="5" t="n">
        <v>92558</v>
      </c>
    </row>
    <row r="44" spans="1:4">
      <c r="A44" s="4" t="s">
        <v>180</v>
      </c>
      <c r="C44" s="5" t="n">
        <v>154833</v>
      </c>
      <c r="D44" s="5" t="n">
        <v>62275</v>
      </c>
    </row>
    <row r="45" spans="1:4">
      <c r="A45" s="4" t="s">
        <v>181</v>
      </c>
      <c r="C45" s="5" t="n">
        <v>124617</v>
      </c>
      <c r="D45" s="5" t="n">
        <v>154833</v>
      </c>
    </row>
    <row r="46" spans="1:4">
      <c r="A46" s="3" t="s">
        <v>182</v>
      </c>
    </row>
    <row r="47" spans="1:4">
      <c r="A47" s="4" t="s">
        <v>183</v>
      </c>
      <c r="C47" s="5" t="n">
        <v>58941</v>
      </c>
      <c r="D47" s="5" t="n">
        <v>69918</v>
      </c>
    </row>
    <row r="48" spans="1:4">
      <c r="A48" s="3" t="s">
        <v>184</v>
      </c>
    </row>
    <row r="49" spans="1:4">
      <c r="A49" s="4" t="s">
        <v>185</v>
      </c>
      <c r="D49" s="5" t="n">
        <v>13982</v>
      </c>
    </row>
    <row r="50" spans="1:4">
      <c r="A50" s="4" t="s">
        <v>186</v>
      </c>
      <c r="C50" s="5" t="n">
        <v>160000</v>
      </c>
    </row>
    <row r="51" spans="1:4">
      <c r="A51" s="4" t="s">
        <v>187</v>
      </c>
      <c r="C51" s="6" t="n">
        <v>146952</v>
      </c>
    </row>
    <row r="52" spans="1:4">
      <c r="A52" s="4" t="s">
        <v>188</v>
      </c>
      <c r="D52" s="5" t="n">
        <v>210000</v>
      </c>
    </row>
    <row r="53" spans="1:4">
      <c r="A53" s="4" t="s">
        <v>189</v>
      </c>
      <c r="D53" s="5" t="n">
        <v>33750</v>
      </c>
    </row>
    <row r="54" spans="1:4">
      <c r="A54" s="4" t="s">
        <v>190</v>
      </c>
      <c r="D54" s="6" t="n">
        <v>26364</v>
      </c>
    </row>
    <row r="55" spans="1:4"/>
    <row r="56" spans="1:4">
      <c r="A56" s="4" t="s">
        <v>57</v>
      </c>
      <c r="B56" s="7" t="n">
        <v>13</v>
      </c>
    </row>
  </sheetData>
  <mergeCells count="4">
    <mergeCell ref="A1:B2"/>
    <mergeCell ref="C1:D1"/>
    <mergeCell ref="A55:C55"/>
    <mergeCell ref="B56:C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6</v>
      </c>
    </row>
    <row r="2" spans="1:3">
      <c r="A2" s="3" t="s">
        <v>334</v>
      </c>
    </row>
    <row r="3" spans="1:3">
      <c r="A3" s="4" t="s">
        <v>336</v>
      </c>
      <c r="B3" s="4" t="s">
        <v>337</v>
      </c>
      <c r="C3" s="4" t="s">
        <v>337</v>
      </c>
    </row>
    <row r="4" spans="1:3">
      <c r="A4" s="4" t="s">
        <v>338</v>
      </c>
      <c r="B4" s="4" t="s">
        <v>339</v>
      </c>
      <c r="C4" s="4" t="s">
        <v>3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6</v>
      </c>
    </row>
    <row r="2" spans="1:3">
      <c r="A2" s="3" t="s">
        <v>334</v>
      </c>
    </row>
    <row r="3" spans="1:3">
      <c r="A3" s="4" t="s">
        <v>341</v>
      </c>
      <c r="B3" s="6" t="n">
        <v>2</v>
      </c>
      <c r="C3" s="6" t="n">
        <v>-13862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2</v>
      </c>
      <c r="B1" s="2" t="s">
        <v>1</v>
      </c>
    </row>
    <row r="2" spans="1:2">
      <c r="B2" s="2" t="s">
        <v>2</v>
      </c>
    </row>
    <row r="3" spans="1:2">
      <c r="A3" s="3" t="s">
        <v>334</v>
      </c>
    </row>
    <row r="4" spans="1:2">
      <c r="A4" s="4" t="s">
        <v>343</v>
      </c>
      <c r="B4" s="4" t="s">
        <v>3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45</v>
      </c>
      <c r="B1" s="2" t="s">
        <v>1</v>
      </c>
    </row>
    <row r="2" spans="1:3">
      <c r="B2" s="2" t="s">
        <v>2</v>
      </c>
      <c r="C2" s="2" t="s">
        <v>36</v>
      </c>
    </row>
    <row r="3" spans="1:3">
      <c r="A3" s="3" t="s">
        <v>334</v>
      </c>
    </row>
    <row r="4" spans="1:3">
      <c r="A4" s="4" t="s">
        <v>156</v>
      </c>
      <c r="B4" s="6" t="n">
        <v>337619</v>
      </c>
      <c r="C4" s="6" t="n">
        <v>-672941</v>
      </c>
    </row>
    <row r="5" spans="1:3">
      <c r="A5" s="4" t="s">
        <v>126</v>
      </c>
      <c r="B5" s="6" t="n">
        <v>1391000</v>
      </c>
      <c r="C5" s="6" t="n">
        <v>92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46</v>
      </c>
      <c r="B1" s="2" t="s">
        <v>1</v>
      </c>
    </row>
    <row r="2" spans="1:3">
      <c r="B2" s="2" t="s">
        <v>2</v>
      </c>
      <c r="C2" s="2" t="s">
        <v>347</v>
      </c>
    </row>
    <row r="3" spans="1:3">
      <c r="A3" s="3" t="s">
        <v>334</v>
      </c>
    </row>
    <row r="4" spans="1:3">
      <c r="A4" s="4" t="s">
        <v>348</v>
      </c>
      <c r="C4" s="6" t="n">
        <v>58386</v>
      </c>
    </row>
    <row r="5" spans="1:3">
      <c r="A5" s="4" t="s">
        <v>349</v>
      </c>
      <c r="B5" s="6" t="n">
        <v>775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6</v>
      </c>
    </row>
    <row r="2" spans="1:3">
      <c r="A2" s="3" t="s">
        <v>334</v>
      </c>
    </row>
    <row r="3" spans="1:3">
      <c r="A3" s="4" t="s">
        <v>351</v>
      </c>
      <c r="B3" s="6" t="n">
        <v>225289</v>
      </c>
      <c r="C3" s="6" t="n">
        <v>225289</v>
      </c>
    </row>
    <row r="4" spans="1:3">
      <c r="A4" s="4" t="s">
        <v>352</v>
      </c>
      <c r="B4" s="5" t="n">
        <v>536193</v>
      </c>
      <c r="C4" s="5" t="n">
        <v>536193</v>
      </c>
    </row>
    <row r="5" spans="1:3">
      <c r="A5" s="4" t="s">
        <v>353</v>
      </c>
      <c r="B5" s="5" t="n">
        <v>4192940</v>
      </c>
      <c r="C5" s="5" t="n">
        <v>4192940</v>
      </c>
    </row>
    <row r="6" spans="1:3">
      <c r="A6" s="4" t="s">
        <v>354</v>
      </c>
      <c r="B6" s="5" t="n">
        <v>-428760</v>
      </c>
      <c r="C6" s="5" t="n">
        <v>-307302</v>
      </c>
    </row>
    <row r="7" spans="1:3">
      <c r="A7" s="4" t="s">
        <v>355</v>
      </c>
      <c r="B7" s="5" t="n">
        <v>4525662</v>
      </c>
      <c r="C7" s="5" t="n">
        <v>4647120</v>
      </c>
    </row>
    <row r="8" spans="1:3">
      <c r="A8" s="4" t="s">
        <v>356</v>
      </c>
      <c r="B8" s="5" t="n">
        <v>673338</v>
      </c>
      <c r="C8" s="5" t="n">
        <v>434897</v>
      </c>
    </row>
    <row r="9" spans="1:3">
      <c r="A9" s="4" t="s">
        <v>357</v>
      </c>
      <c r="B9" s="5" t="n">
        <v>-222648</v>
      </c>
      <c r="C9" s="5" t="n">
        <v>-223264</v>
      </c>
    </row>
    <row r="10" spans="1:3">
      <c r="A10" s="4" t="s">
        <v>358</v>
      </c>
      <c r="B10" s="5" t="n">
        <v>450690</v>
      </c>
      <c r="C10" s="5" t="n">
        <v>211633</v>
      </c>
    </row>
    <row r="11" spans="1:3">
      <c r="A11" s="4" t="s">
        <v>359</v>
      </c>
      <c r="B11" s="5" t="n">
        <v>266934</v>
      </c>
      <c r="C11" s="5" t="n">
        <v>266934</v>
      </c>
    </row>
    <row r="12" spans="1:3">
      <c r="A12" s="4" t="s">
        <v>360</v>
      </c>
      <c r="B12" s="5" t="n">
        <v>47139</v>
      </c>
      <c r="C12" s="5" t="n">
        <v>62139</v>
      </c>
    </row>
    <row r="13" spans="1:3">
      <c r="A13" s="4" t="s">
        <v>361</v>
      </c>
      <c r="B13" s="5" t="n">
        <v>230449</v>
      </c>
      <c r="C13" s="5" t="n">
        <v>230449</v>
      </c>
    </row>
    <row r="14" spans="1:3">
      <c r="A14" s="4" t="s">
        <v>362</v>
      </c>
      <c r="B14" s="5" t="n">
        <v>250817</v>
      </c>
      <c r="C14" s="5" t="n">
        <v>250817</v>
      </c>
    </row>
    <row r="15" spans="1:3">
      <c r="A15" s="4" t="s">
        <v>363</v>
      </c>
      <c r="B15" s="5" t="n">
        <v>79137</v>
      </c>
      <c r="C15" s="5" t="n">
        <v>79137</v>
      </c>
    </row>
    <row r="16" spans="1:3">
      <c r="A16" s="4" t="s">
        <v>364</v>
      </c>
      <c r="B16" s="5" t="n">
        <v>40133</v>
      </c>
      <c r="C16" s="5" t="n">
        <v>40133</v>
      </c>
    </row>
    <row r="17" spans="1:3">
      <c r="A17" s="4" t="s">
        <v>365</v>
      </c>
      <c r="B17" s="5" t="n">
        <v>914609</v>
      </c>
      <c r="C17" s="5" t="n">
        <v>929609</v>
      </c>
    </row>
    <row r="18" spans="1:3">
      <c r="A18" s="4" t="s">
        <v>45</v>
      </c>
      <c r="B18" s="6" t="n">
        <v>5890961</v>
      </c>
      <c r="C18" s="6" t="n">
        <v>57883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66</v>
      </c>
      <c r="B1" s="2" t="s">
        <v>1</v>
      </c>
    </row>
    <row r="2" spans="1:3">
      <c r="B2" s="2" t="s">
        <v>2</v>
      </c>
      <c r="C2" s="2" t="s">
        <v>36</v>
      </c>
    </row>
    <row r="3" spans="1:3">
      <c r="A3" s="3" t="s">
        <v>334</v>
      </c>
    </row>
    <row r="4" spans="1:3">
      <c r="A4" s="4" t="s">
        <v>367</v>
      </c>
      <c r="B4" s="5" t="n">
        <v>15000</v>
      </c>
      <c r="C4" s="5" t="n">
        <v>1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68</v>
      </c>
      <c r="B1" s="2" t="s">
        <v>2</v>
      </c>
      <c r="C1" s="2" t="s">
        <v>36</v>
      </c>
      <c r="D1" s="2" t="s">
        <v>2</v>
      </c>
      <c r="E1" s="2" t="s">
        <v>36</v>
      </c>
    </row>
    <row r="2" spans="1:5">
      <c r="A2" s="3" t="s">
        <v>334</v>
      </c>
    </row>
    <row r="3" spans="1:5">
      <c r="A3" s="4" t="s">
        <v>369</v>
      </c>
      <c r="B3" s="6" t="n">
        <v>248289</v>
      </c>
      <c r="C3" s="6" t="n">
        <v>215127</v>
      </c>
      <c r="D3" s="6" t="n">
        <v>248289</v>
      </c>
      <c r="E3" s="6" t="n">
        <v>215127</v>
      </c>
    </row>
    <row r="4" spans="1:5">
      <c r="A4" s="4" t="s">
        <v>370</v>
      </c>
      <c r="B4" s="5" t="n">
        <v>250000</v>
      </c>
      <c r="C4" s="5" t="n">
        <v>250000</v>
      </c>
      <c r="D4" s="5" t="n">
        <v>250000</v>
      </c>
      <c r="E4" s="5" t="n">
        <v>250000</v>
      </c>
    </row>
    <row r="5" spans="1:5">
      <c r="A5" s="4" t="s">
        <v>371</v>
      </c>
      <c r="B5" s="6" t="n">
        <v>1649142</v>
      </c>
      <c r="C5" s="6" t="n">
        <v>1586324</v>
      </c>
      <c r="D5" s="6" t="n">
        <v>1649142</v>
      </c>
      <c r="E5" s="6" t="n">
        <v>1586324</v>
      </c>
    </row>
    <row r="6" spans="1:5">
      <c r="A6" s="4" t="s">
        <v>372</v>
      </c>
      <c r="B6" s="5" t="n">
        <v>5000</v>
      </c>
      <c r="C6" s="5" t="n">
        <v>5000</v>
      </c>
    </row>
    <row r="7" spans="1:5">
      <c r="A7" s="4" t="s">
        <v>373</v>
      </c>
      <c r="D7" s="5" t="n">
        <v>-16475</v>
      </c>
    </row>
    <row r="8" spans="1:5">
      <c r="A8" s="4" t="s">
        <v>374</v>
      </c>
      <c r="E8" s="5" t="n">
        <v>-9551</v>
      </c>
    </row>
    <row r="9" spans="1:5">
      <c r="A9" s="4" t="s">
        <v>375</v>
      </c>
      <c r="B9" s="6" t="n">
        <v>2135956</v>
      </c>
      <c r="C9" s="6" t="n">
        <v>2046900</v>
      </c>
      <c r="D9" s="6" t="n">
        <v>2135956</v>
      </c>
      <c r="E9" s="6" t="n">
        <v>2046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376</v>
      </c>
      <c r="B1" s="2" t="s">
        <v>1</v>
      </c>
    </row>
    <row r="2" spans="1:2">
      <c r="B2" s="2" t="s">
        <v>377</v>
      </c>
    </row>
    <row r="3" spans="1:2">
      <c r="A3" s="3" t="s">
        <v>334</v>
      </c>
    </row>
    <row r="4" spans="1:2">
      <c r="A4" s="4" t="s">
        <v>378</v>
      </c>
      <c r="B4" s="6" t="n">
        <v>62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9</v>
      </c>
      <c r="B1" s="2" t="s">
        <v>2</v>
      </c>
      <c r="C1" s="2" t="s">
        <v>36</v>
      </c>
    </row>
    <row r="2" spans="1:3">
      <c r="A2" s="3" t="s">
        <v>334</v>
      </c>
    </row>
    <row r="3" spans="1:3">
      <c r="A3" s="4" t="s">
        <v>380</v>
      </c>
      <c r="B3" s="6" t="n">
        <v>35416</v>
      </c>
      <c r="C3" s="6" t="n">
        <v>39021</v>
      </c>
    </row>
    <row r="4" spans="1:3">
      <c r="A4" s="4" t="s">
        <v>380</v>
      </c>
      <c r="B4" s="5" t="n">
        <v>91155</v>
      </c>
      <c r="C4" s="5" t="n">
        <v>98559</v>
      </c>
    </row>
    <row r="5" spans="1:3">
      <c r="A5" s="4" t="s">
        <v>381</v>
      </c>
      <c r="B5" s="5" t="n">
        <v>14641</v>
      </c>
      <c r="C5" s="5" t="n">
        <v>48035</v>
      </c>
    </row>
    <row r="6" spans="1:3">
      <c r="A6" s="4" t="s">
        <v>382</v>
      </c>
      <c r="B6" s="5" t="n">
        <v>97126</v>
      </c>
    </row>
    <row r="7" spans="1:3">
      <c r="A7" s="4" t="s">
        <v>383</v>
      </c>
      <c r="B7" s="5" t="n">
        <v>34452</v>
      </c>
    </row>
    <row r="8" spans="1:3">
      <c r="A8" s="4" t="s">
        <v>384</v>
      </c>
      <c r="C8" s="5" t="n">
        <v>750728</v>
      </c>
    </row>
    <row r="9" spans="1:3">
      <c r="A9" s="4" t="s">
        <v>385</v>
      </c>
      <c r="B9" s="5" t="n">
        <v>272790</v>
      </c>
      <c r="C9" s="5" t="n">
        <v>891343</v>
      </c>
    </row>
    <row r="10" spans="1:3">
      <c r="A10" s="4" t="s">
        <v>386</v>
      </c>
      <c r="B10" s="6" t="n">
        <v>176802</v>
      </c>
      <c r="C10" s="6" t="n">
        <v>2681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387</v>
      </c>
      <c r="B1" s="2" t="s">
        <v>388</v>
      </c>
    </row>
    <row r="2" spans="1:2">
      <c r="A2" s="3" t="s">
        <v>334</v>
      </c>
    </row>
    <row r="3" spans="1:2">
      <c r="A3" s="4" t="s">
        <v>389</v>
      </c>
      <c r="B3" s="6" t="n">
        <v>95988</v>
      </c>
    </row>
    <row r="4" spans="1:2">
      <c r="A4" s="4" t="s">
        <v>390</v>
      </c>
      <c r="B4" s="5" t="n">
        <v>75616</v>
      </c>
    </row>
    <row r="5" spans="1:2">
      <c r="A5" s="4" t="s">
        <v>391</v>
      </c>
      <c r="B5" s="5" t="n">
        <v>13572</v>
      </c>
    </row>
    <row r="6" spans="1:2">
      <c r="A6" s="4" t="s">
        <v>392</v>
      </c>
      <c r="B6" s="5" t="n">
        <v>87614</v>
      </c>
    </row>
    <row r="7" spans="1:2">
      <c r="A7" s="4" t="s">
        <v>393</v>
      </c>
      <c r="B7" s="6" t="n">
        <v>2727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6</v>
      </c>
    </row>
    <row r="3" spans="1:3">
      <c r="A3" s="3" t="s">
        <v>334</v>
      </c>
    </row>
    <row r="4" spans="1:3">
      <c r="A4" s="4" t="s">
        <v>395</v>
      </c>
      <c r="B4" s="6" t="n">
        <v>72218</v>
      </c>
      <c r="C4" s="6" t="n">
        <v>28656</v>
      </c>
    </row>
    <row r="5" spans="1:3">
      <c r="A5" s="4" t="s">
        <v>396</v>
      </c>
      <c r="B5" s="5" t="n">
        <v>8456</v>
      </c>
      <c r="C5" s="5" t="n">
        <v>5291</v>
      </c>
    </row>
    <row r="6" spans="1:3">
      <c r="A6" s="4" t="s">
        <v>397</v>
      </c>
      <c r="B6" s="5" t="n">
        <v>40886</v>
      </c>
      <c r="C6" s="5" t="n">
        <v>38271</v>
      </c>
    </row>
    <row r="7" spans="1:3">
      <c r="A7" s="4" t="s">
        <v>398</v>
      </c>
      <c r="B7" s="6" t="n">
        <v>121560</v>
      </c>
      <c r="C7" s="6" t="n">
        <v>7221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9</v>
      </c>
      <c r="B1" s="2" t="s">
        <v>1</v>
      </c>
    </row>
    <row r="2" spans="1:2">
      <c r="B2" s="2" t="s">
        <v>2</v>
      </c>
    </row>
    <row r="3" spans="1:2">
      <c r="A3" s="3" t="s">
        <v>334</v>
      </c>
    </row>
    <row r="4" spans="1:2">
      <c r="A4" s="4" t="s">
        <v>400</v>
      </c>
      <c r="B4" s="4" t="s">
        <v>4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02</v>
      </c>
      <c r="B1" s="2" t="s">
        <v>1</v>
      </c>
    </row>
    <row r="2" spans="1:2">
      <c r="B2" s="2" t="s">
        <v>2</v>
      </c>
    </row>
    <row r="3" spans="1:2">
      <c r="A3" s="4" t="s">
        <v>403</v>
      </c>
    </row>
    <row r="4" spans="1:2">
      <c r="A4" s="4" t="s">
        <v>404</v>
      </c>
      <c r="B4" s="4" t="s">
        <v>405</v>
      </c>
    </row>
    <row r="5" spans="1:2">
      <c r="A5" s="4" t="s">
        <v>406</v>
      </c>
    </row>
    <row r="6" spans="1:2">
      <c r="A6" s="4" t="s">
        <v>404</v>
      </c>
      <c r="B6" s="4" t="s">
        <v>4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6</v>
      </c>
    </row>
    <row r="3" spans="1:3">
      <c r="A3" s="3" t="s">
        <v>334</v>
      </c>
    </row>
    <row r="4" spans="1:3">
      <c r="A4" s="4" t="s">
        <v>409</v>
      </c>
      <c r="B4" s="6" t="n">
        <v>2909200</v>
      </c>
      <c r="C4" s="6" t="n">
        <v>4346000</v>
      </c>
    </row>
    <row r="5" spans="1:3">
      <c r="A5" s="4" t="s">
        <v>410</v>
      </c>
      <c r="B5" s="5" t="n">
        <v>620500</v>
      </c>
      <c r="C5" s="5" t="n">
        <v>920000</v>
      </c>
    </row>
    <row r="6" spans="1:3">
      <c r="A6" s="4" t="s">
        <v>411</v>
      </c>
      <c r="B6" s="5" t="n">
        <v>6500</v>
      </c>
      <c r="C6" s="5" t="n">
        <v>8000</v>
      </c>
    </row>
    <row r="7" spans="1:3">
      <c r="A7" s="4" t="s">
        <v>412</v>
      </c>
      <c r="B7" s="5" t="n">
        <v>156600</v>
      </c>
      <c r="C7" s="5" t="n">
        <v>176000</v>
      </c>
    </row>
    <row r="8" spans="1:3">
      <c r="A8" s="4" t="s">
        <v>413</v>
      </c>
      <c r="B8" s="5" t="n">
        <v>136500</v>
      </c>
      <c r="C8" s="5" t="n">
        <v>44000</v>
      </c>
    </row>
    <row r="9" spans="1:3">
      <c r="A9" s="4" t="s">
        <v>414</v>
      </c>
      <c r="B9" s="6" t="n">
        <v>3871300</v>
      </c>
      <c r="C9" s="6" t="n">
        <v>5612000</v>
      </c>
    </row>
    <row r="10" spans="1:3">
      <c r="A10" s="4" t="s">
        <v>415</v>
      </c>
      <c r="B10" s="5" t="n">
        <v>-3198800</v>
      </c>
      <c r="C10" s="5" t="n">
        <v>-4712000</v>
      </c>
    </row>
    <row r="11" spans="1:3">
      <c r="A11" s="4" t="s">
        <v>416</v>
      </c>
      <c r="B11" s="6" t="n">
        <v>672500</v>
      </c>
      <c r="C11" s="6" t="n">
        <v>900000</v>
      </c>
    </row>
    <row r="12" spans="1:3">
      <c r="A12" s="4" t="s">
        <v>417</v>
      </c>
      <c r="B12" s="6" t="n">
        <v>-672500</v>
      </c>
      <c r="C12" s="6" t="n">
        <v>-9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8</v>
      </c>
      <c r="B1" s="2" t="s">
        <v>2</v>
      </c>
      <c r="C1" s="2" t="s">
        <v>36</v>
      </c>
    </row>
    <row r="2" spans="1:3">
      <c r="A2" s="3" t="s">
        <v>334</v>
      </c>
    </row>
    <row r="3" spans="1:3">
      <c r="A3" s="4" t="s">
        <v>419</v>
      </c>
      <c r="B3" s="6" t="n">
        <v>10816000</v>
      </c>
      <c r="C3" s="6" t="n">
        <v>10476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6</v>
      </c>
    </row>
    <row r="3" spans="1:3">
      <c r="A3" s="3" t="s">
        <v>334</v>
      </c>
    </row>
    <row r="4" spans="1:3">
      <c r="A4" s="4" t="s">
        <v>421</v>
      </c>
      <c r="B4" s="6" t="n">
        <v>-7700</v>
      </c>
      <c r="C4" s="6" t="n">
        <v>-476000</v>
      </c>
    </row>
    <row r="5" spans="1:3">
      <c r="A5" s="4" t="s">
        <v>422</v>
      </c>
      <c r="B5" s="5" t="n">
        <v>-1100</v>
      </c>
      <c r="C5" s="5" t="n">
        <v>-68000</v>
      </c>
    </row>
    <row r="6" spans="1:3">
      <c r="A6" s="4" t="s">
        <v>423</v>
      </c>
      <c r="B6" s="5" t="n">
        <v>-36400</v>
      </c>
      <c r="C6" s="5" t="n">
        <v>15000</v>
      </c>
    </row>
    <row r="7" spans="1:3">
      <c r="A7" s="4" t="s">
        <v>424</v>
      </c>
      <c r="B7" s="5" t="n">
        <v>-1558400</v>
      </c>
    </row>
    <row r="8" spans="1:3">
      <c r="A8" s="4" t="s">
        <v>425</v>
      </c>
      <c r="B8" s="5" t="n">
        <v>1513200</v>
      </c>
      <c r="C8" s="5" t="n">
        <v>559000</v>
      </c>
    </row>
    <row r="9" spans="1:3">
      <c r="A9" s="4" t="s">
        <v>426</v>
      </c>
      <c r="B9" s="6" t="n">
        <v>0</v>
      </c>
      <c r="C9"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6</v>
      </c>
    </row>
    <row r="3" spans="1:3">
      <c r="A3" s="3" t="s">
        <v>334</v>
      </c>
    </row>
    <row r="4" spans="1:3">
      <c r="A4" s="4" t="s">
        <v>83</v>
      </c>
      <c r="B4" s="5" t="n">
        <v>200000000</v>
      </c>
      <c r="C4" s="5" t="n">
        <v>200000000</v>
      </c>
    </row>
    <row r="5" spans="1:3">
      <c r="A5" s="4" t="s">
        <v>79</v>
      </c>
      <c r="B5" s="5" t="n">
        <v>1000000</v>
      </c>
      <c r="C5" s="5" t="n">
        <v>1000000</v>
      </c>
    </row>
    <row r="6" spans="1:3">
      <c r="A6" s="4" t="s">
        <v>428</v>
      </c>
      <c r="B6" s="5" t="n">
        <v>662500</v>
      </c>
      <c r="C6" s="5" t="n">
        <v>2750000</v>
      </c>
    </row>
    <row r="7" spans="1:3">
      <c r="A7" s="4" t="s">
        <v>429</v>
      </c>
      <c r="B7" s="5" t="n">
        <v>66539</v>
      </c>
      <c r="C7" s="5" t="n">
        <v>268032</v>
      </c>
    </row>
    <row r="8" spans="1:3">
      <c r="A8" s="4" t="s">
        <v>138</v>
      </c>
      <c r="B8" s="6" t="n">
        <v>141407</v>
      </c>
      <c r="C8" s="6" t="n">
        <v>220734</v>
      </c>
    </row>
    <row r="9" spans="1:3">
      <c r="A9" s="4" t="s">
        <v>430</v>
      </c>
      <c r="B9" s="6" t="n">
        <v>1375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1</v>
      </c>
      <c r="B1" s="2" t="s">
        <v>2</v>
      </c>
      <c r="C1" s="2" t="s">
        <v>36</v>
      </c>
    </row>
    <row r="2" spans="1:3">
      <c r="A2" s="3" t="s">
        <v>334</v>
      </c>
    </row>
    <row r="3" spans="1:3">
      <c r="A3" s="4" t="s">
        <v>432</v>
      </c>
      <c r="B3" s="5" t="n">
        <v>9295834</v>
      </c>
      <c r="C3" s="5" t="n">
        <v>10737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3</v>
      </c>
      <c r="B1" s="2" t="s">
        <v>2</v>
      </c>
      <c r="C1" s="2" t="s">
        <v>36</v>
      </c>
    </row>
    <row r="2" spans="1:3">
      <c r="A2" s="3" t="s">
        <v>334</v>
      </c>
    </row>
    <row r="3" spans="1:3">
      <c r="A3" s="4" t="s">
        <v>432</v>
      </c>
      <c r="B3" s="5" t="n">
        <v>9295834</v>
      </c>
      <c r="C3" s="5" t="n">
        <v>10737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6</v>
      </c>
    </row>
    <row r="3" spans="1:3">
      <c r="A3" s="3" t="s">
        <v>334</v>
      </c>
    </row>
    <row r="4" spans="1:3">
      <c r="A4" s="4" t="s">
        <v>435</v>
      </c>
      <c r="B4" s="8" t="n">
        <v>0.1</v>
      </c>
      <c r="C4" s="9" t="n">
        <v>0.097</v>
      </c>
    </row>
    <row r="5" spans="1:3">
      <c r="A5" s="4" t="s">
        <v>436</v>
      </c>
      <c r="B5" s="5" t="n">
        <v>662500</v>
      </c>
      <c r="C5" s="5" t="n">
        <v>2750000</v>
      </c>
    </row>
    <row r="6" spans="1:3">
      <c r="A6" s="4" t="s">
        <v>437</v>
      </c>
      <c r="B6" s="8" t="n">
        <v>0.15</v>
      </c>
      <c r="C6" s="8" t="n">
        <v>0.15</v>
      </c>
    </row>
    <row r="7" spans="1:3">
      <c r="A7" s="4" t="s">
        <v>438</v>
      </c>
      <c r="B7" s="8" t="n">
        <v>0.18</v>
      </c>
    </row>
    <row r="8" spans="1:3">
      <c r="A8" s="4" t="s">
        <v>439</v>
      </c>
      <c r="B8" s="4" t="s">
        <v>440</v>
      </c>
      <c r="C8" s="4" t="s">
        <v>440</v>
      </c>
    </row>
    <row r="9" spans="1:3">
      <c r="A9" s="4" t="s">
        <v>441</v>
      </c>
      <c r="B9" s="4" t="s">
        <v>442</v>
      </c>
      <c r="C9" s="4" t="s">
        <v>443</v>
      </c>
    </row>
    <row r="10" spans="1:3">
      <c r="A10" s="4" t="s">
        <v>444</v>
      </c>
      <c r="B10" s="4" t="s">
        <v>445</v>
      </c>
      <c r="C10" s="4" t="s">
        <v>446</v>
      </c>
    </row>
    <row r="11" spans="1:3">
      <c r="A11" s="4" t="s">
        <v>447</v>
      </c>
      <c r="B11" s="4" t="s">
        <v>448</v>
      </c>
      <c r="C11" s="4" t="s">
        <v>449</v>
      </c>
    </row>
    <row r="12" spans="1:3">
      <c r="A12" s="4" t="s">
        <v>450</v>
      </c>
      <c r="B12" s="4" t="s">
        <v>451</v>
      </c>
      <c r="C12" s="4" t="s">
        <v>45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6</v>
      </c>
      <c r="D2" s="2" t="s">
        <v>454</v>
      </c>
    </row>
    <row r="3" spans="1:4">
      <c r="A3" s="3" t="s">
        <v>334</v>
      </c>
    </row>
    <row r="4" spans="1:4">
      <c r="A4" s="4" t="s">
        <v>455</v>
      </c>
      <c r="B4" s="5" t="n">
        <v>7662500</v>
      </c>
      <c r="C4" s="5" t="n">
        <v>7500000</v>
      </c>
      <c r="D4" s="5" t="n">
        <v>5750000</v>
      </c>
    </row>
    <row r="5" spans="1:4">
      <c r="A5" s="4" t="s">
        <v>456</v>
      </c>
      <c r="C5" s="6" t="n">
        <v>-500000</v>
      </c>
    </row>
    <row r="6" spans="1:4">
      <c r="A6" s="4" t="s">
        <v>436</v>
      </c>
      <c r="B6" s="5" t="n">
        <v>662500</v>
      </c>
      <c r="C6" s="5" t="n">
        <v>2750000</v>
      </c>
    </row>
    <row r="7" spans="1:4">
      <c r="A7" s="4" t="s">
        <v>457</v>
      </c>
      <c r="B7" s="5" t="n">
        <v>-500000</v>
      </c>
      <c r="C7" s="5" t="n">
        <v>-5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6</v>
      </c>
    </row>
    <row r="3" spans="1:3">
      <c r="A3" s="3" t="s">
        <v>334</v>
      </c>
    </row>
    <row r="4" spans="1:3">
      <c r="A4" s="4" t="s">
        <v>459</v>
      </c>
      <c r="B4" s="6" t="n">
        <v>68299</v>
      </c>
      <c r="C4" s="6" t="n">
        <v>115868</v>
      </c>
    </row>
    <row r="5" spans="1:3">
      <c r="A5" s="4" t="s">
        <v>460</v>
      </c>
      <c r="B5" s="5" t="n">
        <v>441163</v>
      </c>
      <c r="C5" s="5" t="n">
        <v>520010</v>
      </c>
    </row>
    <row r="6" spans="1:3">
      <c r="A6" s="4" t="s">
        <v>461</v>
      </c>
      <c r="B6" s="5" t="n">
        <v>192677</v>
      </c>
      <c r="C6" s="5" t="n">
        <v>341250</v>
      </c>
    </row>
    <row r="7" spans="1:3">
      <c r="A7" s="4" t="s">
        <v>462</v>
      </c>
      <c r="B7" s="5" t="n">
        <v>100000</v>
      </c>
      <c r="C7" s="5" t="n">
        <v>100000</v>
      </c>
    </row>
    <row r="8" spans="1:3">
      <c r="A8" s="4" t="s">
        <v>463</v>
      </c>
      <c r="B8" s="5" t="n">
        <v>802139</v>
      </c>
      <c r="C8" s="5" t="n">
        <v>1077128</v>
      </c>
    </row>
    <row r="9" spans="1:3">
      <c r="A9" s="4" t="s">
        <v>464</v>
      </c>
      <c r="B9" s="5" t="n">
        <v>10772</v>
      </c>
      <c r="C9" s="5" t="n">
        <v>4167</v>
      </c>
    </row>
    <row r="10" spans="1:3">
      <c r="A10" s="4" t="s">
        <v>54</v>
      </c>
      <c r="B10" s="5" t="n">
        <v>211829</v>
      </c>
      <c r="C10" s="5" t="n">
        <v>567580</v>
      </c>
    </row>
    <row r="11" spans="1:3">
      <c r="A11" s="4" t="s">
        <v>60</v>
      </c>
      <c r="B11" s="6" t="n">
        <v>601082</v>
      </c>
      <c r="C11" s="6" t="n">
        <v>51371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65</v>
      </c>
      <c r="B1" s="2" t="s">
        <v>1</v>
      </c>
    </row>
    <row r="2" spans="1:3">
      <c r="B2" s="2" t="s">
        <v>2</v>
      </c>
      <c r="C2" s="2" t="s">
        <v>36</v>
      </c>
    </row>
    <row r="3" spans="1:3">
      <c r="A3" s="3" t="s">
        <v>334</v>
      </c>
    </row>
    <row r="4" spans="1:3">
      <c r="A4" s="4" t="s">
        <v>466</v>
      </c>
      <c r="B4" s="6" t="n">
        <v>53864</v>
      </c>
      <c r="C4" s="6" t="n">
        <v>63650</v>
      </c>
    </row>
    <row r="5" spans="1:3">
      <c r="A5" s="4" t="s">
        <v>54</v>
      </c>
      <c r="B5" s="5" t="n">
        <v>211829</v>
      </c>
      <c r="C5" s="5" t="n">
        <v>567580</v>
      </c>
    </row>
    <row r="6" spans="1:3">
      <c r="A6" s="4" t="s">
        <v>60</v>
      </c>
      <c r="B6" s="5" t="n">
        <v>601082</v>
      </c>
      <c r="C6" s="5" t="n">
        <v>513715</v>
      </c>
    </row>
    <row r="7" spans="1:3">
      <c r="A7" s="4" t="s">
        <v>39</v>
      </c>
      <c r="B7" s="6" t="n">
        <v>307796</v>
      </c>
      <c r="C7" s="6" t="n">
        <v>5431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67</v>
      </c>
      <c r="B1" s="2" t="s">
        <v>1</v>
      </c>
    </row>
    <row r="2" spans="1:2">
      <c r="B2" s="2" t="s">
        <v>2</v>
      </c>
    </row>
    <row r="3" spans="1:2">
      <c r="A3" s="4" t="s">
        <v>468</v>
      </c>
    </row>
    <row r="4" spans="1:2">
      <c r="A4" s="4" t="s">
        <v>469</v>
      </c>
      <c r="B4" s="4" t="s">
        <v>470</v>
      </c>
    </row>
    <row r="5" spans="1:2">
      <c r="A5" s="4" t="s">
        <v>471</v>
      </c>
    </row>
    <row r="6" spans="1:2">
      <c r="A6" s="4" t="s">
        <v>469</v>
      </c>
      <c r="B6" s="4" t="s">
        <v>47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6</v>
      </c>
    </row>
    <row r="3" spans="1:3">
      <c r="A3" s="3" t="s">
        <v>334</v>
      </c>
    </row>
    <row r="4" spans="1:3">
      <c r="A4" s="4" t="s">
        <v>474</v>
      </c>
      <c r="B4" s="6" t="n">
        <v>1386228</v>
      </c>
    </row>
    <row r="5" spans="1:3">
      <c r="A5" s="4" t="s">
        <v>475</v>
      </c>
      <c r="C5" s="6" t="n">
        <v>1240306</v>
      </c>
    </row>
    <row r="6" spans="1:3">
      <c r="A6" s="4" t="s">
        <v>476</v>
      </c>
      <c r="B6" s="5" t="n">
        <v>-357766</v>
      </c>
      <c r="C6" s="5" t="n">
        <v>-60626</v>
      </c>
    </row>
    <row r="7" spans="1:3">
      <c r="A7" s="4" t="s">
        <v>477</v>
      </c>
      <c r="B7" s="5" t="n">
        <v>920579</v>
      </c>
      <c r="C7" s="5" t="n">
        <v>1386228</v>
      </c>
    </row>
    <row r="8" spans="1:3">
      <c r="A8" s="4" t="s">
        <v>478</v>
      </c>
      <c r="B8" s="6" t="n">
        <v>351970</v>
      </c>
      <c r="C8" s="6" t="n">
        <v>5410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6</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07:30:25Z</dcterms:created>
  <dcterms:modified xmlns:dcterms="http://purl.org/dc/terms/" xmlns:xsi="http://www.w3.org/2001/XMLSchema-instance" xsi:type="dcterms:W3CDTF">2018-02-26T07:30:25Z</dcterms:modified>
</cp:coreProperties>
</file>